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New Accounting Standards" sheetId="8" state="visible" r:id="rId8"/>
    <sheet xmlns:r="http://schemas.openxmlformats.org/officeDocument/2006/relationships" name="Investments" sheetId="9" state="visible" r:id="rId9"/>
    <sheet xmlns:r="http://schemas.openxmlformats.org/officeDocument/2006/relationships" name="Debt" sheetId="10" state="visible" r:id="rId10"/>
    <sheet xmlns:r="http://schemas.openxmlformats.org/officeDocument/2006/relationships" name="Share Capital and Additional Pa" sheetId="11" state="visible" r:id="rId11"/>
    <sheet xmlns:r="http://schemas.openxmlformats.org/officeDocument/2006/relationships" name="Warrants" sheetId="12" state="visible" r:id="rId12"/>
    <sheet xmlns:r="http://schemas.openxmlformats.org/officeDocument/2006/relationships" name="Share Based Pay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Accrued Liabilities" sheetId="18" state="visible" r:id="rId18"/>
    <sheet xmlns:r="http://schemas.openxmlformats.org/officeDocument/2006/relationships" name="Revenue Contract Liability" sheetId="19" state="visible" r:id="rId19"/>
    <sheet xmlns:r="http://schemas.openxmlformats.org/officeDocument/2006/relationships" name="Subsequent Events" sheetId="20" state="visible" r:id="rId20"/>
    <sheet xmlns:r="http://schemas.openxmlformats.org/officeDocument/2006/relationships" name="New Accounting Standards (Polic" sheetId="21" state="visible" r:id="rId21"/>
    <sheet xmlns:r="http://schemas.openxmlformats.org/officeDocument/2006/relationships" name="Warrants (Tables)" sheetId="22" state="visible" r:id="rId22"/>
    <sheet xmlns:r="http://schemas.openxmlformats.org/officeDocument/2006/relationships" name="Share Based Payments (Tables)" sheetId="23" state="visible" r:id="rId23"/>
    <sheet xmlns:r="http://schemas.openxmlformats.org/officeDocument/2006/relationships" name="Commitments and Contingencies (" sheetId="24" state="visible" r:id="rId24"/>
    <sheet xmlns:r="http://schemas.openxmlformats.org/officeDocument/2006/relationships" name="Loss Per Share (Tables)" sheetId="25" state="visible" r:id="rId25"/>
    <sheet xmlns:r="http://schemas.openxmlformats.org/officeDocument/2006/relationships" name="Accrued Liabilities (Tables)" sheetId="26" state="visible" r:id="rId26"/>
    <sheet xmlns:r="http://schemas.openxmlformats.org/officeDocument/2006/relationships" name="Revenue Contract Liability (Tab" sheetId="27" state="visible" r:id="rId27"/>
    <sheet xmlns:r="http://schemas.openxmlformats.org/officeDocument/2006/relationships" name="Basis of Presentation and Goi_2" sheetId="28" state="visible" r:id="rId28"/>
    <sheet xmlns:r="http://schemas.openxmlformats.org/officeDocument/2006/relationships" name="New Accounting Standards - Addi" sheetId="29" state="visible" r:id="rId29"/>
    <sheet xmlns:r="http://schemas.openxmlformats.org/officeDocument/2006/relationships" name="Investments - Additional Inform" sheetId="30" state="visible" r:id="rId30"/>
    <sheet xmlns:r="http://schemas.openxmlformats.org/officeDocument/2006/relationships" name="Debt - Additional Information (" sheetId="31" state="visible" r:id="rId31"/>
    <sheet xmlns:r="http://schemas.openxmlformats.org/officeDocument/2006/relationships" name="Share Capital and Additional _2" sheetId="32" state="visible" r:id="rId32"/>
    <sheet xmlns:r="http://schemas.openxmlformats.org/officeDocument/2006/relationships" name="Warrants - Summary of Warrant A" sheetId="33" state="visible" r:id="rId33"/>
    <sheet xmlns:r="http://schemas.openxmlformats.org/officeDocument/2006/relationships" name="Warrants - Schedule of Common S" sheetId="34" state="visible" r:id="rId34"/>
    <sheet xmlns:r="http://schemas.openxmlformats.org/officeDocument/2006/relationships" name="Share Based Payments - Addition" sheetId="35" state="visible" r:id="rId35"/>
    <sheet xmlns:r="http://schemas.openxmlformats.org/officeDocument/2006/relationships" name="Share Based Payments - Summary " sheetId="36" state="visible" r:id="rId36"/>
    <sheet xmlns:r="http://schemas.openxmlformats.org/officeDocument/2006/relationships" name="Share Based Payments - Summar_2" sheetId="37" state="visible" r:id="rId37"/>
    <sheet xmlns:r="http://schemas.openxmlformats.org/officeDocument/2006/relationships" name="Share Based Payments - Summar_3" sheetId="38" state="visible" r:id="rId38"/>
    <sheet xmlns:r="http://schemas.openxmlformats.org/officeDocument/2006/relationships" name="Income Taxes - Additional Infor"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Loss Per Share - Schedule of Co" sheetId="45" state="visible" r:id="rId45"/>
    <sheet xmlns:r="http://schemas.openxmlformats.org/officeDocument/2006/relationships" name="Loss Per Share - Additional Inf" sheetId="46" state="visible" r:id="rId46"/>
    <sheet xmlns:r="http://schemas.openxmlformats.org/officeDocument/2006/relationships" name="Related Party Transactions - Ad" sheetId="47" state="visible" r:id="rId47"/>
    <sheet xmlns:r="http://schemas.openxmlformats.org/officeDocument/2006/relationships" name="Accrued Liabilities - Schedule " sheetId="48" state="visible" r:id="rId48"/>
    <sheet xmlns:r="http://schemas.openxmlformats.org/officeDocument/2006/relationships" name="Revenue Contract Liability - Su"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Global Crossing Airlines Group Inc</t>
        </is>
      </c>
      <c r="C9" s="4" t="inlineStr">
        <is>
          <t xml:space="preserve"> </t>
        </is>
      </c>
    </row>
    <row r="10">
      <c r="A10" s="4" t="inlineStr">
        <is>
          <t>Entity Central Index Key</t>
        </is>
      </c>
      <c r="B10" s="4" t="inlineStr">
        <is>
          <t>0001846084</t>
        </is>
      </c>
      <c r="C10" s="4" t="inlineStr">
        <is>
          <t xml:space="preserve"> </t>
        </is>
      </c>
    </row>
    <row r="11">
      <c r="A11" s="4" t="inlineStr">
        <is>
          <t>Current Fiscal Year End Date</t>
        </is>
      </c>
      <c r="B11" s="4" t="inlineStr">
        <is>
          <t xml:space="preserve">--12-31 </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 xml:space="preserve"> 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0-56409</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6-2226137</t>
        </is>
      </c>
      <c r="C21" s="4" t="inlineStr">
        <is>
          <t xml:space="preserve"> </t>
        </is>
      </c>
    </row>
    <row r="22">
      <c r="A22" s="4" t="inlineStr">
        <is>
          <t>Entity Address Address Line1</t>
        </is>
      </c>
      <c r="B22" s="4" t="inlineStr">
        <is>
          <t>4200 NW 36th Street,</t>
        </is>
      </c>
      <c r="C22" s="4" t="inlineStr">
        <is>
          <t xml:space="preserve"> </t>
        </is>
      </c>
    </row>
    <row r="23">
      <c r="A23" s="4" t="inlineStr">
        <is>
          <t>Entity Address, Address Line Two</t>
        </is>
      </c>
      <c r="B23" s="4" t="inlineStr">
        <is>
          <t>Building 5A</t>
        </is>
      </c>
      <c r="C23" s="4" t="inlineStr">
        <is>
          <t xml:space="preserve"> </t>
        </is>
      </c>
    </row>
    <row r="24">
      <c r="A24" s="4" t="inlineStr">
        <is>
          <t>Entity Address, Address Line Three</t>
        </is>
      </c>
      <c r="B24" s="4" t="inlineStr">
        <is>
          <t>Miami International AirportMiami</t>
        </is>
      </c>
      <c r="C24" s="4" t="inlineStr">
        <is>
          <t xml:space="preserve"> </t>
        </is>
      </c>
    </row>
    <row r="25">
      <c r="A25" s="4" t="inlineStr">
        <is>
          <t>Entity Address City Or Town</t>
        </is>
      </c>
      <c r="B25" s="4" t="inlineStr">
        <is>
          <t>Miami</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66</t>
        </is>
      </c>
      <c r="C27" s="4" t="inlineStr">
        <is>
          <t xml:space="preserve"> </t>
        </is>
      </c>
    </row>
    <row r="28">
      <c r="A28" s="4" t="inlineStr">
        <is>
          <t>City Area Code</t>
        </is>
      </c>
      <c r="B28" s="4" t="inlineStr">
        <is>
          <t>786</t>
        </is>
      </c>
      <c r="C28" s="4" t="inlineStr">
        <is>
          <t xml:space="preserve"> </t>
        </is>
      </c>
    </row>
    <row r="29">
      <c r="A29" s="4" t="inlineStr">
        <is>
          <t>Local Phone Number</t>
        </is>
      </c>
      <c r="B29" s="4" t="inlineStr">
        <is>
          <t>751-8503</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Undesignated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9332164</v>
      </c>
    </row>
    <row r="35">
      <c r="A35" s="4" t="inlineStr">
        <is>
          <t>Class A 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537313</v>
      </c>
    </row>
    <row r="38">
      <c r="A38" s="4" t="inlineStr">
        <is>
          <t>Class B Nonvoting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2968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4. DEBT On August 2, 2023, the Company closed the placement of $ 35 million senior secure notes due 2029. The proceeds from these notes were used to pay-off the pre-existing Loan and Subscription Agreement. The terms of the senior secure notes include: • a term of 6 years and maturity date of June 30, 2029 ; • the notes bear interest at a fixed rate of 15 % per annum and include an upfront fee of 2 % of the principal payment; • the Company is permitted to prepay all (but not less than all) of the notes beginning on July 1, 2025 subject to a redemption premium of (i) 7.5 % of the principal to be redeemed on or prior to August 2, 2026, (ii) 5.0 % of the principal to be redeemed after August 2, 2026 or on or prior to August 2, 2027, (iii) 2.5 % of the principal to be redeemed after August 2, 2027 or on or prior to August 2, 2028, (iv) 0 % of the principal to be redeemed after August 2, 2028; • the investors will be issued 10 million warrants, each exercisable into one share of Class A common stock at an exercise price of $ 1.00 per share, with such warrants expiring on June 30, 2030 ; • each of the Company's material subsidiaries will guarantee the notes; • the notes and the related guarantees will be secured by a lien on substantially all of the property and assets of the Company and the guarantors of the notes. • financial covenants requirements as follows: o minimum adjusted EBITDA of (i) $ 5,000,000 for the fiscal year ended December 31, 2023, (ii) $ 15,000,000 for the fiscal year ended December 31, 2024 and (iii) $ 25,000,000 for the fiscal year ended December 31, 2025; o minimum liquidity of $ 5,000,000 measured at each quarter end; • collateral substantially of all the Company's assets. The Company determined that the terms of the Warrants issued in the financing require the Warrants to be classified as equity. Accordingly, upon issuance, the Company recorded debt issuance costs of $ 3.8 million related to the Warrants along with a corresponding credit to additional paid in capital. As the Warrants are classified as equity warrants the Company will not remeasure the Warrants each accounting period. Since the Warrants may purchase a fixed number of shares for a fixed price, the Company chose to use the Monte Carlo option pricing model to value the warrants at issuance. The inputs selected are: underlying stock price at date of issuance of $ 0.85 per share, exercise price of $ 1.0 per share, expected term of 6.91 years, dividends of $ 0 , a risk free rate of 4.21 %, and volatility of 50 %. The debt issuance costs resulting from the warrants along with other direct costs of the financing will be amortized to interest expense using the effective interest method. On January 27, 2023, the Company announced an up to $ 5.0 million loan (the "Loan") with a key investor to provide working capital and additional liquidity to support GlobalX’s rapidly growing operations. The net proceeds of the Loan will be used to further the business objectives of the Company and to secure additional aircraft for charter operations. As of September 30, 2023, the Company received $ 2.5 million from the loan and this balance was paid off in connection with the new $ 35.0 million secured notes closed on August 2, 2023. The terms of the promissory note (the "Note") issued in connection with Loan include: • a maturity date of 6 months from the date of issuance (the “Maturity Date”) and the principal amount of the Note, together with any accrued and unpaid interest, will be payable on the Maturity Date; • the Note bears interest at the rate of 20 % per annum, accruing monthly and payable on the Maturity Date; • the principal amount of the Note will be advanced in two tranches of $ 2.5 million each. The first tranche was advanced within one business day and the second tranche will be advanced after the Company delivers a draw down notice, but subject to the lender receiving internal approval for the second tranche; and • the Note is unsecured, is not convertible and provides for no warrants. On March 17, 2022, the Company entered into agreements (each a “Subscription Agreement”) pursuant to which the Company sold $ 6.0 million of its securities (the “Financing”). The securities sold in the Financing consisted of (1) non-convertible debentures (each, a “Debenture”) and (2) one common stock purchase warrant (each, a “Warrant”) for every US$ 1.24 of principal of the Debentures purchased for gross proceeds of up to $ 6.0 million. Each Warrant is exercisable into one share of common stock (each, a “Warrant Share”) at an exercise price of US$ 1.24 per Warrant Share with an exercise period of 24 months from the date of closing. This loan was paid off in connection with the new $ 35.0 million secured notes closed on August 2, 2023 and the outstanding balance related to debt costs and discounts of approximately $ 945 thousand was written off. The terms of the Debentures include: • a maturity date of 24 months from the date of issuance (the “Maturity Date”) and the principal amount of the Debentures, together with any accrued and unpaid interest, will be payable on the Maturity Date; • the Debentures bear interest (the “Interest”) at the rate of 15 % per annum, which Interest will be payable in cash quarterly in arrears; • the Company has the option to prepay the principal amount of the Debentures on 30 business days’ notice, provided that if repaid in the first year, the Company must provide a payment such that the holders of the Debentures receive at least 10 % premium on the principal amount, after deducting any prior Interest payments from such premium; and • it is intended that repayment by the Company of amounts owing under the Debentures will be secured by a secured lien on the tangible fixed assets of the Company The Company determined that the terms of the Warrants issued in the financing require the Warrants to be classified as equity. Accordingly, upon issuance, the Company recorded debt issuance costs of $ 2.1 million related to the Warrants along with a corresponding credit to additional paid in capital. As the Warrants are classified as equity warrants the Company will not remeasure the Warrants each accounting period. Since the Warrants may purchase a fixed number of shares for a fixed price, the Company chose to use the Black-Scholes option pricing model to value the warrants at issuance. The inputs selected are: underlying stock price at date of issuance of $ 1.04 per share, exercise price of $ 1.24 per share, expected term of 2 years , dividends of $ 0 , a risk free rate of - 0.6 %, and volatility of 143 %. The debt issuance costs resulting from the warrants along with other direct costs of the Financing will be amortized to interest expense using the effective interest method. As of September 30, 2023, Current Portion of Notes Payable includes the outstanding balance of $ 397,168 ($ 550,000 CAD), in connection with the payment plan agreed by Global Crossing Airlines and GEM for the $ 2,000,000 CAD final settl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 Capital and Additional Paid in Capital Authorized</t>
        </is>
      </c>
      <c r="B1" s="2" t="inlineStr">
        <is>
          <t>9 Months Ended</t>
        </is>
      </c>
    </row>
    <row r="2">
      <c r="B2" s="2" t="inlineStr">
        <is>
          <t>Sep. 30, 2023</t>
        </is>
      </c>
    </row>
    <row r="3">
      <c r="A3" s="3" t="inlineStr">
        <is>
          <t>Share Capital And Additional Paid In Capital Authorized [Abstract]</t>
        </is>
      </c>
      <c r="B3" s="4" t="inlineStr">
        <is>
          <t xml:space="preserve"> </t>
        </is>
      </c>
    </row>
    <row r="4">
      <c r="A4" s="4" t="inlineStr">
        <is>
          <t>Share Capital and Additional Paid in Capital Authorized</t>
        </is>
      </c>
      <c r="B4" s="4" t="inlineStr">
        <is>
          <t>5. SHARE CAPITAL AND ADDITIONAL PAID IN CAPITAL AUTHORIZED On July 12, 2021, the Company completed a share capital reorganization creating a new class of shares, Class B Non-Voting Common Stock. As of September 30, 2023 and December 31, 2022, the Company had 39,327,664 and 32,668,320 common shares, 5,537,313 and 5,537,313 Class A Non-Voting Common Shares, and 12,972,708 and 15,234,849 Class B Non-Voting Shares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 xml:space="preserve">6. WARRANTS Following is a summary of the warrant activity during the three and nine months periods ended September 30, 2023 and 2022:
Number of Weighted
Outstanding, January 1, 2022 17,631,350 $ 1.05
Issued 4,838,707 1.24
Exercised ( 20,700 ) 0.49
Expired - -
Outstanding, March 31, 2022 22,449,357 1.09
Issued - -
Exercised ( 1,078,470 ) 0.48
Expired ( 40,261 ) 0.48
Outstanding, June 30, 2022 21,330,626 1.32
Issued - -
Exercised - -
Expired ( 1,685,375 ) 0.48
Outstanding, September 30, 2022 19,645,251 1.27
Outstanding, January 1, 2023 19,633,911 $ 1.18
Issued - -
Exercised ( 2,499,453 ) 0.43
Expired - -
Outstanding, March 31, 2023 17,134,458 1.29
Issued - -
Exercised ( 227,630 ) 0.97
Expired ( 4,530,808 ) 0.99
Outstanding, June 30, 2023 12,376,020 1.40
Issued 10,000,000 1.00
Exercised - -
Expired - -
Outstanding, September 30, 2023 22,376,020 1.22 As of September 30, 2022, the following common stock share purchase warrants were outstanding and exercisable:
Outstanding Exercise Price Remaining life Expiry Date
203,840 USD$ 0.62 0.57 April 26, 2023
4,882,838 USD$ 1.00 0.57 April 26, 2023
2,182,553 USD$ 0.39 0.59 May 4, 2023
4,838,707 USD$ 1.24 1.49 March 28, 2024
7,537,313 USD$ 1.50 3.58 April 29, 2026
19,645,251 As of September 30, 2023, the following common stock share purchase warrants were outstanding and exercisable:
Outstanding Exercise Price Remaining life Expiry Date
4,838,707 USD$ 1.24 0.75 March 28, 2024
7,537,313 USD$ 1.50 2.83 April 29, 2026
10,000,000 USD$ 1.00 6.75 June 30, 2030
22,376,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Payments</t>
        </is>
      </c>
      <c r="B4" s="4" t="inlineStr">
        <is>
          <t xml:space="preserve">7. SHARE-BASED PAYMENTS The maximum number of shares of common stock ("Voting Shares") issuable pursuant to share-based payment arrangements, including stock options, restricted share units and performance share units, is 9,400,000 . Stock options The Company grants stock options to directors, officers, employees and consultants as compensation for services, pursuant to its Amended Stock Option Plan (the “Stock Option Plan”). The maximum price shall not be less than the closing price of the Company’s shares on the last trading day preceding the date on which the grant of options is approved by the Board of Directors. Options have a maximum expiry period of ten years from the grant date. Vesting conditions are determined by the Board of Directors in its discretion with certain restrictions in accordance with the Stock Option Plan. The following is a summary of stock option activities for the three and nine months periods ended September 30, 2023 and 2022:
Number of stock Weighted average Weighted average
Outstanding January 1, 2022 920,668 $ 0.25 $ 0.49
Granted — — —
Exercised — — —
Forfeited ( 16,667 ) 0.25 0.57
Outstanding, March 31, 2022 904,001 0.25 0.48
Granted — — —
Exercised ( 33,333 ) 0.25 0.57
Forfeited — — —
Outstanding, June 30, 2022 870,668 0.25 0.48
Granted — — —
Exercised — — —
Forfeited — — —
Outstanding, September 30, 2022 870,668 0.25 0.48
Outstanding January 1, 2023 820,668 $ 0.25 $ 0.34
Granted — — —
Exercised ( 150,000 ) 0.48 0.16
Forfeited ( 200,000 ) 0.25 0.57
Outstanding, March 31, 2023 470,668 0.25 0.54
Granted — — —
Exercised — — —
Forfeited — — —
Outstanding, June 30, 2023 470,668 0.25 0.54
Granted — — —
Exercised — — —
Forfeited — — —
Outstanding, September 30, 2023 470,668 0.25 0.54 As of September 30, 2022, the following stock options were outstanding and exercisable:
Outstanding Exercisable Exercise Price Remaining life (years) Expiry Date
150,000 150,000 $ 0.48 1.00 June 29, 2023
670,668 670,668 $ 0.25 2.98 June 23, 2025
50,000 33,333 $ 0.62 3.24 September 23, 2025
870,668 854,001 As of September 30, 2023, the following stock options were outstanding and exercisable:
Outstanding Exercisable Exercise Price Remaining life (years) Expiry Date
420,668 420,668 $ 0.25 1.98 June 23, 2025
50,000 50,000 $ 0.62 2.24 September 23, 2025
470,668 470,668 The Company recognizes share-based payments expense for all stock options granted based on the grant date fair value with the expense recognized ratably over the service period. The fair value of stock options is determined by the Black-Scholes Option Pricing Model with assumptions for risk-free interest rates, dividend yields, volatility factors of the expected market price of the Company’s shares, forfeiture rate, and expected life of the options. There were no stock options granted during the three and nine months ended September 30, 2023 and 2022. Restricted share units The Company grants restricted share units (“RSUs”) to directors, officers, employees and consultants as compensation for services, pursuant to its Amended RSU Plan (the “RSU Plan”). One restricted share unit has the same value as a Voting Share. The number of RSUs awarded and underlying vesting conditions are determined by the Board of Directors in its discretion. At the election of the Board of Directors, upon each vesting date, participants receive (a) the issuance of Voting Shares from treasury equal to the number of RSUs vesting, or (b) a cash payment equal to the number of vested RSUs multiplied by the fair market value of a Voting Share, calculated as the closing price of the Voting Shares on the NEO exchange for the trading day immediately preceding such payment date; or (c) a combination of (a) and (b). On the grant date of RSUs, the Company determines whether it has a present obligation to settle in cash. If the Company has a present obligation to settle in cash, the RSUs are accounted for as liabilities, with the fair value remeasured at the end of each reporting period and at the date of settlement, with any changes in fair value recognized in profit or loss for the period. The Company has a present obligation to settle in cash if the choice of settlement in shares has no commercial substance, or the Company has a past practice or a stated policy of settling in cash, or generally settles in cash whenever the counterpart asks for cash settlement. If no such obligation exists, RSUs are accounted for as equity settled share-based payments and are valued using the share price on grant date. Upon settlement: a. If the Company elects to settle in cash, the cash payment is accounted for as the repurchase of an equity interest (i.e. as a deduction from equity), except as noted in (c) below. b. If the Company elects to settle by issuing shares, the value of RSUs initially recognized in reserves is reclassified to capital, except as noted in (c) below. c. If the Company elects the settlement alternative with the higher fair value, As of the date of settlement, the Company recognizes an additional expense for the excess value given (i.e. the difference between the cash paid and the fair value of shares that would otherwise have been issued, or the difference between the fair value of the shares and the amount of cash that would otherwise have been paid, whichever is applicable). The following is a summary of RSU activities for the three and nine months period ended September 30, 2023 and 2022:
Number of RSUs Weighted average grant date fair value per RSU
Outstanding, January 1, 2022 2,067,500 $ 1.16
Granted 620,000 1.37
Issuance of common stock — —
Forfeited ( 400,000 ) 1.48
Outstanding March 31, 2022 2,287,500 $ 1.02
Granted — —
Issuance of common stock — —
Forfeited ( 115,000 ) 1.79
Outstanding June 30, 2022 2,172,500 $ 1.47
Granted 1,570,000 0.63
Issuance of common stock ( 10,000 ) 0.69
Forfeited ( 310,000 ) 0.75
Outstanding September 30, 2022 3,422,500 $ 1.16
Outstanding, January 1, 2023 3,305,837 $ 1.14
Granted 1,687,777 0.97
Issuance of common stock ( 400,542 ) 1.04
Forfeited ( 129,315 ) 0.96
Outstanding March 31, 2023 4,463,757 1.10
Granted 1,155,000 0.97
Issuance of common stock ( 467,500 ) 0.91
Forfeited ( 378,334 ) 1.01
Outstanding June 30, 2023 4,772,923 1.01
Granted 798,500 0.87
Issuance of common stock ( 324,157 ) 0.87
Forfeited ( 173,334 ) 0.74
Outstanding September 30, 2023 5,073,932 1.02 During the three and nine months ended September 30, 2023 , the Company recognized share-based payments expense with respect of stock options and RSUs of $ 569,057 and $ 1,677,594 , respectively. During the three and nine months ended September 30, 2022, the Company recognized share-based payments expense with respect to stock options and RSUs of $ 69,724 and $ 795,334 , respectively. The remaining compensation that has not been recognized as of September 30, 2023 with regards to RSUs and the weighted average period they will be recognized are $ 3,396,927 and 2.06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8. INCOME TAXES The Company’s expected effective tax rate for the three and nine months periods ended September 30, 2023 , and 2022 was 0 %. The effective tax rate varies from the statutory rate due to the change in the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Company has contractual obligations and commitments primarily with regard to management and development services, lease arrangements and financing arrangements. On October 14, 2021, the Company entered into a lease agreement for an A321F cargo aircraft. The ten year lease term commenced on January 24, 2023 . Under the agreement, the Company will pay the lessor a fixed monthly rent for 72 months , plus supplemental rent for maintenance of the aircraft. On March 8 , 2022, the Company signed a lease agreement for a fourth A321F cargo aircraft and paid commitment fees to the lessor. The lease will commence upon aircraft delivery which is expected to be in 2024 and will run through 96 months from delivery date. In addition to basic rent due, the Company will pay the lessor supplemental rent for maintenance of the aircraft. On March 22 , 2022, the Company signed a lease agreement for a fifth A321F cargo aircraft and paid commitment fees to the lessor. The lease will commence upon aircraft delivery which is expected to be in 2024 and will run through 72 months from delivery date. In addition to basic rent due, the Company will pay the lessor supplemental rent for maintenance of the aircraft. On June 21 , 2022, the Company entered into a lease agreement for a second A321F cargo aircraft. The eight year lease term commenced on June 1, 2023 . Under the agreement, the Company will pay the lessor a fixed monthly rent for 96 months , plus supplemental rent for maintenance of the aircraft. On July 29 , 2022, the Company signed a lease agreement for a sixth A321F cargo aircraft and paid commitment fees to the lessor. The lease will commence upon aircraft delivery which is expected to be in 2024 and will run through 72 months from delivery date. In addition to basic rent due, the Company will pay the lessor supplemental rent for maintenance of the aircraft. On December 14, 2022, t he Company entered into a lease agreement for an A319 passenger aircraft. The two year lease term commenced on August 18, 2023 . Under the agreement, the Company will pay the lessor a fixed monthly rent for 24 months , plus supplemental rent for maintenance of the aircraft. On January 27, 2023, t he Company entered into a lease agreement for an A320 passenger aircraft. The six year lease term commenced on April 21, 2023 . Under the agreement, the Company will pay the lessor a fixed monthly rent for 72 months , plus supplemental rent for maintenance of the aircraft. On May 22, 2023, the Company entered into a lease agreement for a commercial property warehouse. The five-year lease term commenced on June 1, 2023 . Under the agreement, the Company will pay the lessor variable monthly rents increasing once every year for 62 months , plus estimated expenses for insurance, utilities, taxes, management fees and other operating expenses. On June 16 , 2023, the Company signed a lease agreement for an A320 passenger aircraft and paid commitment fees to the lessor. The lease will commence upon aircraft delivery which is expected to be in November 2023 and will run through 48 months from delivery date. In addition to basic rent due, the Company will pay the lessor supplemental rent for maintenance of aircraft equipment. On July 27 , 2023, the Company signed a lease agreement for an A320 passenger aircraft and paid commitment fees to the lessor. The lease will commence upon aircraft delivery which is expected to be between in 2024 and will run through the next heavy maintenance visit reached (estimated to be in February 2028 ) from delivery date. In addition to basic rent due, the Company will pay the lessor supplemental rent for maintenance of aircraft equipment. On September 8 , 2023, the Company entered into a lease agreement for a third A321F cargo aircraft. The eight-year lease term commenced on October 6, 2023 . Under the agreement, the Company will pay the lessor a fixed monthly rent for 72 months , plus supplemental rent for maintenance of the aircraft. During the nine months ended September 30, 2023 , the Company entered into seven finance lease agreements for equipment to support the Company's technical operations. Payments under these finance lease agreements are fixed for terms of 5 years . The following table provides details of the Company's future minimum lease payments under finance lease liabilities and operating lease liabilities recorded on the Company's condensed consolidated balance sheets as of September 30, 2023. The table does not include commitments that are contingent on events or other factors that are currently uncertain or unknown.
Finance Leases Operating Leases
Remainder of 2023 $ 245,658 $ 4,433,809
2024 982,634 16,931,294
2025 982,634 16,344,557
2026 982,634 14,530,834
2027 865,635 11,727,844
2028 and thereafter 1,086,778 25,014,492
Total minimum lease payments 5,145,973 88,982,830
Less amount representing interest 1,359,298 27,485,116
Present value of minimum lease payments 3,786,675 61,497,714
Less current portion 556,850 10,072,203
Long-term portion 3,229,825 51,425,511 The table below presents information for lease costs related to the Company's finance and operating leases:
Three Months Ended September 30, Nine Months Ended September 30,
2023 2022 2023 2022
Finance lease cost
Amortization of leased assets $ 149,239 $ 45,931 $ 367,894 $ 45,931
Interest of lease liabilities 116,352 30,405 309,337 30,405
Operating lease cost
Operating lease cost (1) 2,286,554 2,181,983 5,933,502 5,396,050
Total lease cost 2,552,145 2,258,319 6,610,733 5,472,386 (1) Expenses are classified within Aircraft Rent on the Company's condensed consolidated statements of operations . The Company utilizes the rate implicit in the lease whenever it is easily determined. For leases where the implicit rate is not readily available, we utilize our incremental borrowing rate as the discount rate. The table below presents lease terms and discount rates related to the Company's finance and operating leases:
September 30, 2023 September 30, 2022
Weighted-average remaining lease term
Operating leases 6.19 years 4.4 years
Finance leases 5.41 years 5.97 years
Weighted-average discount rate
Operating leases 12.24 % 10.65 %
Finance leases 12.30 % 11.67 % The table below presents cash and non-cash activities associated with our leases:
Nine Months Ended September 30,
2023 2022
Cash paid for amounts included in the measurement of lease liabilities:
Operating cash flows from operating leases $ 6,181,225 $ 2,559,147
Financing cash flows from finance leases 343,374 — The Company is subject to various legal proceedings in the normal course of business and records legal costs as incurred. Management believes these proceedings will not have a materially adverse effect on the Company. On August 11, 2023 Global Crossing Airlines in combination with Top Flight Charters and its minority interest member filed a lawsuit in the United States District Court Southern District of Florida against Shorts Travel Management, Inc (Shorts) and STM Charters, Inc seeking to have an old non-solicit agreement signed by Top Flight' minority interest member to be declared invalid, that Shorts alleged trade secrets do not exist and sought damages arising from the Shorts defamation per se based on numerous false statements made by Shorts in the marketplace. On October 4, 2023 Shorts responded in court by denying the claims made and countersued all parties for breach of contract and theft of trade secrets. This case will now enter a phase of discovery as we await the courts to schedule the next ste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10. LOSS PER SHARE Basic earnings per share, which excludes dilution, is computed by dividing net income or los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based awards is calculated by applying the treasury stock method. The following table shows the computation of basic and diluted earnings per share for the three months ended September 30, 2023 and 2022:
Three Months Ended Three Months Ended
Numerator:
Net income (loss) attributable to the Company $ ( 4,883,645 ) $ 163,631
Denominator:
Weighted average common shares outstanding - Basic 57,497,385 52,569,481
Dilutive effect of stock options and warrants — 23,938,419
Weighted average common shares outstanding - Diluted 57,497,385 76,507,900
Basic loss per share $ ( 0.08 ) $ 0.00
Diluted loss per share $ ( 0.08 ) $ 0.00 The following table shows the computation of basic and diluted earnings per share for the nine months ended September 30, 2023 and 2022:
Nine Months Ended Nine Months Ended
Numerator:
Net income (loss) attributable to the Company $ ( 18,426,371 ) $ ( 11,381,523 )
Denominator:
Weighted average common shares outstanding - Basic 56,292,992 51,776,833
Dilutive effect of stock options and warrants — —
Weighted average common shares outstanding - Diluted 56,292,992 51,776,833
Basic loss per share $ ( 0.33 ) $ ( 0.22 )
Diluted loss per share $ ( 0.33 ) $ ( 0.22 ) There were 22,376,020 warrants, 470,668 options, and 5,073,932 RSUs outstanding at September 30, 2023 and 19,645,521 warrants, 870,668 options and 3,422,500 RSUs outstanding at September 30, 2022 that were excluded from the calculation of diluted EPS. The Company excluded the warrants, options and RSUs from the calculation of diluted EPS for the three and nine months ended September 30, 2023 and 2022, as inclusion would have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1. RELATED PARTY TRANSACTIONS On June 28, 2021, the Company completed the spin-out pursuant to the Arrangement under which the Company transferred 75 % of shares of its wholly owned subsidiary, Canada Jetlines Operations Ltd. ("Jetlines") to Global shareholders. Global retained 25 % of the shares issued and outstanding of Jetlines and accounts for the investment in accordance with the equity method. As of September 30, 2023 , Global Crossing Airlines hold approximately 12 % of the outstanding at September 30, 2023. Related parties and related party transactions impacting the consolidated financial statements not disclosed elsewhere in these consolidated financial statements are summarized below and include transactions with the following individuals or entities: As of September 30, 2023 and December 31, 2022, amounts with related parties include the following: a. Global earned and was owed $ 63,872 and $ 110,177 , respectively, in relation to shared TRAX services with Canada Jetlines LLC. b. Global earned and was owed $ 123,000 and $ 3,500 , respectively, in relation to flights flown by Global for Canada Jetlines LLC. On July 3, 2023, the Company voluntarily dissolved GlobalX Ground Team LLC. The Company had a 50 % interest in GlobalX Ground Team LLC and the dissolution had no impact in the Company's financial statements. On August 14, 2023, the Company voluntarily dissolved GlobalX 321 Aircraft Acquisition Corp., The Company had a 100 % interest in GlobalX 321 Aircraft Acquisition Corp and the dissolution had no impact in the Company's financial statements. On August 17, 2023, the Company voluntarily dissolved GlobalX 320 Aircraft Acquisition Corp., The Company had a 100 % interest in GlobalX 320 Aircraft Acquisition Corp. and the dissolution had no impact in the Company's financial statements. Smartlynx Airlines Malta Limited is an entity whose Chief Executive Officer was a Board Member of Global until his term expired in December 2022. During the year ending December 31, 2020, Global made advanced payments totaling $ 500,000 to Smartlynx . $ 350,000 of those payments related to two security deposits. One is a $ 250,000 security deposit for one passenger aircraft to deliver 200 hours of ACMI services per month and the second is a $ 100,000 security deposit for a long term lease of an A321F aircraft. Total deposits and prepaid expense related to Smartlynx totaled $ 250,000 as of September 30, 2023 and December 31, 2022 and it is included in other assets on the consolidated balance sheets. The amounts due to related parties are unsecured, non-interest bearing and have no stated terms of 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12. ACCRUED LIABILITIES Accrued liabilities consisted of the following as of September 30, 2023 and December 31, 2022
Nine Months Ended December 31, 2022
Salaries, Wages, &amp; Benefits 3,091,990 1,796,443
Passenger Taxes 1,629,227 1,647,319
Aircraft Fuel 937,676 1,595,324
Contracted ground and aviation services 2,050,322 1,154,409
Maintenance 1,289,111 1,115,293
Aircraft Rent 2,898,440 986,762
Other 1,727,439 1,163,079
Accrued liabilities 13,624,205 9,458,6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Liability</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Revenue Contract Liability</t>
        </is>
      </c>
      <c r="B4" s="4" t="inlineStr">
        <is>
          <t xml:space="preserve">13. REVENUE CONTRACT LIABILITY Deferred revenue for customer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period ended September 30, 2023 were as follows:
Deferred Revenue
Balance as of December 31, 2022 $ 3,200,664
Revenue Recognized ( 3,191,044 )
Amounts Collected or invoiced 4,363,188
Balance as of September 30, 2023 $ 4,372,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Unaudited)</t>
        </is>
      </c>
      <c r="B1" s="2" t="inlineStr">
        <is>
          <t>Sep. 30,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6" t="n">
        <v>13038883</v>
      </c>
      <c r="C3" s="6" t="n">
        <v>1875673</v>
      </c>
    </row>
    <row r="4">
      <c r="A4" s="4" t="inlineStr">
        <is>
          <t>Restricted cash</t>
        </is>
      </c>
      <c r="B4" s="5" t="n">
        <v>4260512</v>
      </c>
      <c r="C4" s="5" t="n">
        <v>3585261</v>
      </c>
    </row>
    <row r="5">
      <c r="A5" s="4" t="inlineStr">
        <is>
          <t>Accounts receivable, net of allowance</t>
        </is>
      </c>
      <c r="B5" s="5" t="n">
        <v>7448582</v>
      </c>
      <c r="C5" s="5" t="n">
        <v>2664174</v>
      </c>
    </row>
    <row r="6">
      <c r="A6" s="4" t="inlineStr">
        <is>
          <t>Prepaid expenses and other current assets</t>
        </is>
      </c>
      <c r="B6" s="5" t="n">
        <v>3410379</v>
      </c>
      <c r="C6" s="5" t="n">
        <v>2193449</v>
      </c>
    </row>
    <row r="7">
      <c r="A7" s="4" t="inlineStr">
        <is>
          <t>Current assets held for sale</t>
        </is>
      </c>
      <c r="B7" s="5" t="n">
        <v>453225</v>
      </c>
      <c r="C7" s="5" t="n">
        <v>1405741</v>
      </c>
    </row>
    <row r="8">
      <c r="A8" s="4" t="inlineStr">
        <is>
          <t>Total Current Assets</t>
        </is>
      </c>
      <c r="B8" s="5" t="n">
        <v>28611581</v>
      </c>
      <c r="C8" s="5" t="n">
        <v>11724298</v>
      </c>
    </row>
    <row r="9">
      <c r="A9" s="4" t="inlineStr">
        <is>
          <t>Property and equipment, net</t>
        </is>
      </c>
      <c r="B9" s="5" t="n">
        <v>4019775</v>
      </c>
      <c r="C9" s="5" t="n">
        <v>2441288</v>
      </c>
    </row>
    <row r="10">
      <c r="A10" s="4" t="inlineStr">
        <is>
          <t>Finance leases, net</t>
        </is>
      </c>
      <c r="B10" s="5" t="n">
        <v>4023475</v>
      </c>
      <c r="C10" s="5" t="n">
        <v>2710899</v>
      </c>
    </row>
    <row r="11">
      <c r="A11" s="4" t="inlineStr">
        <is>
          <t>Operating lease right-of-use assets</t>
        </is>
      </c>
      <c r="B11" s="5" t="n">
        <v>59573956</v>
      </c>
      <c r="C11" s="5" t="n">
        <v>27952609</v>
      </c>
    </row>
    <row r="12">
      <c r="A12" s="4" t="inlineStr">
        <is>
          <t>Deposits and other assets</t>
        </is>
      </c>
      <c r="B12" s="5" t="n">
        <v>11508169</v>
      </c>
      <c r="C12" s="5" t="n">
        <v>6334878</v>
      </c>
    </row>
    <row r="13">
      <c r="A13" s="4" t="inlineStr">
        <is>
          <t>Total Assets</t>
        </is>
      </c>
      <c r="B13" s="5" t="n">
        <v>107736956</v>
      </c>
      <c r="C13" s="5" t="n">
        <v>51163973</v>
      </c>
    </row>
    <row r="14">
      <c r="A14" s="3" t="inlineStr">
        <is>
          <t>Current liabilities</t>
        </is>
      </c>
      <c r="B14" s="4" t="inlineStr">
        <is>
          <t xml:space="preserve"> </t>
        </is>
      </c>
      <c r="C14" s="4" t="inlineStr">
        <is>
          <t xml:space="preserve"> </t>
        </is>
      </c>
    </row>
    <row r="15">
      <c r="A15" s="4" t="inlineStr">
        <is>
          <t>Accounts payable</t>
        </is>
      </c>
      <c r="B15" s="5" t="n">
        <v>8690966</v>
      </c>
      <c r="C15" s="5" t="n">
        <v>4997080</v>
      </c>
    </row>
    <row r="16">
      <c r="A16" s="4" t="inlineStr">
        <is>
          <t>Accrued liabilities</t>
        </is>
      </c>
      <c r="B16" s="5" t="n">
        <v>13624205</v>
      </c>
      <c r="C16" s="5" t="n">
        <v>9458629</v>
      </c>
    </row>
    <row r="17">
      <c r="A17" s="4" t="inlineStr">
        <is>
          <t>Deferred revenue</t>
        </is>
      </c>
      <c r="B17" s="5" t="n">
        <v>4372808</v>
      </c>
      <c r="C17" s="5" t="n">
        <v>3200664</v>
      </c>
    </row>
    <row r="18">
      <c r="A18" s="4" t="inlineStr">
        <is>
          <t>Customer deposits</t>
        </is>
      </c>
      <c r="B18" s="5" t="n">
        <v>4896921</v>
      </c>
      <c r="C18" s="5" t="n">
        <v>1617337</v>
      </c>
    </row>
    <row r="19">
      <c r="A19" s="4" t="inlineStr">
        <is>
          <t>Current portion of notes payable</t>
        </is>
      </c>
      <c r="B19" s="5" t="n">
        <v>397168</v>
      </c>
      <c r="C19" s="5" t="n">
        <v>1810468</v>
      </c>
    </row>
    <row r="20">
      <c r="A20" s="4" t="inlineStr">
        <is>
          <t>Current portion of long-term operating leases</t>
        </is>
      </c>
      <c r="B20" s="5" t="n">
        <v>10072203</v>
      </c>
      <c r="C20" s="5" t="n">
        <v>6445915</v>
      </c>
    </row>
    <row r="21">
      <c r="A21" s="4" t="inlineStr">
        <is>
          <t>Current portion of finance leases</t>
        </is>
      </c>
      <c r="B21" s="5" t="n">
        <v>556850</v>
      </c>
      <c r="C21" s="5" t="n">
        <v>335527</v>
      </c>
    </row>
    <row r="22">
      <c r="A22" s="4" t="inlineStr">
        <is>
          <t>Total current liabilities</t>
        </is>
      </c>
      <c r="B22" s="5" t="n">
        <v>42611121</v>
      </c>
      <c r="C22" s="5" t="n">
        <v>27865621</v>
      </c>
    </row>
    <row r="23">
      <c r="A23" s="3" t="inlineStr">
        <is>
          <t>Other liabilities</t>
        </is>
      </c>
      <c r="B23" s="4" t="inlineStr">
        <is>
          <t xml:space="preserve"> </t>
        </is>
      </c>
      <c r="C23" s="4" t="inlineStr">
        <is>
          <t xml:space="preserve"> </t>
        </is>
      </c>
    </row>
    <row r="24">
      <c r="A24" s="4" t="inlineStr">
        <is>
          <t>Note payable</t>
        </is>
      </c>
      <c r="B24" s="5" t="n">
        <v>28809229</v>
      </c>
      <c r="C24" s="5" t="n">
        <v>5081294</v>
      </c>
    </row>
    <row r="25">
      <c r="A25" s="4" t="inlineStr">
        <is>
          <t>Long-term operating leases</t>
        </is>
      </c>
      <c r="B25" s="5" t="n">
        <v>51425511</v>
      </c>
      <c r="C25" s="5" t="n">
        <v>23189835</v>
      </c>
    </row>
    <row r="26">
      <c r="A26" s="4" t="inlineStr">
        <is>
          <t>Other liabilities</t>
        </is>
      </c>
      <c r="B26" s="5" t="n">
        <v>3482699</v>
      </c>
      <c r="C26" s="5" t="n">
        <v>2282892</v>
      </c>
    </row>
    <row r="27">
      <c r="A27" s="4" t="inlineStr">
        <is>
          <t>Total other liabilities</t>
        </is>
      </c>
      <c r="B27" s="5" t="n">
        <v>83717439</v>
      </c>
      <c r="C27" s="5" t="n">
        <v>30554020</v>
      </c>
    </row>
    <row r="28">
      <c r="A28" s="4" t="inlineStr">
        <is>
          <t>Commitments and Contingencies</t>
        </is>
      </c>
      <c r="B28" s="4" t="inlineStr">
        <is>
          <t xml:space="preserve"> </t>
        </is>
      </c>
      <c r="C28" s="4" t="inlineStr">
        <is>
          <t xml:space="preserve"> </t>
        </is>
      </c>
    </row>
    <row r="29">
      <c r="A29" s="3" t="inlineStr">
        <is>
          <t>Equity (Deficit)</t>
        </is>
      </c>
      <c r="B29" s="4" t="inlineStr">
        <is>
          <t xml:space="preserve"> </t>
        </is>
      </c>
      <c r="C29" s="4" t="inlineStr">
        <is>
          <t xml:space="preserve"> </t>
        </is>
      </c>
    </row>
    <row r="30">
      <c r="A30" s="4" t="inlineStr">
        <is>
          <t>Common stock - $.001 par value; 200,000,000 authorized; 57,837,685 and 53,440,482 issued and outstanding as of September 30, 2023 and December 31, 2022, respectively</t>
        </is>
      </c>
      <c r="B30" s="5" t="n">
        <v>57838</v>
      </c>
      <c r="C30" s="5" t="n">
        <v>53440</v>
      </c>
    </row>
    <row r="31">
      <c r="A31" s="4" t="inlineStr">
        <is>
          <t>Additional paid-in capital</t>
        </is>
      </c>
      <c r="B31" s="5" t="n">
        <v>37871262</v>
      </c>
      <c r="C31" s="5" t="n">
        <v>30774197</v>
      </c>
    </row>
    <row r="32">
      <c r="A32" s="4" t="inlineStr">
        <is>
          <t>Retained deficit</t>
        </is>
      </c>
      <c r="B32" s="5" t="n">
        <v>-56509675</v>
      </c>
      <c r="C32" s="5" t="n">
        <v>-38083304</v>
      </c>
    </row>
    <row r="33">
      <c r="A33" s="4" t="inlineStr">
        <is>
          <t>Total Company's stockholders' deficit</t>
        </is>
      </c>
      <c r="B33" s="5" t="n">
        <v>-18580575</v>
      </c>
      <c r="C33" s="5" t="n">
        <v>-7255667</v>
      </c>
    </row>
    <row r="34">
      <c r="A34" s="4" t="inlineStr">
        <is>
          <t>Noncontrolling interest</t>
        </is>
      </c>
      <c r="B34" s="5" t="n">
        <v>-11029</v>
      </c>
      <c r="C34" s="4" t="inlineStr">
        <is>
          <t xml:space="preserve"> </t>
        </is>
      </c>
    </row>
    <row r="35">
      <c r="A35" s="4" t="inlineStr">
        <is>
          <t>Total stockholders' deficit</t>
        </is>
      </c>
      <c r="B35" s="5" t="n">
        <v>-18591604</v>
      </c>
      <c r="C35" s="5" t="n">
        <v>-7255667</v>
      </c>
    </row>
    <row r="36">
      <c r="A36" s="4" t="inlineStr">
        <is>
          <t>Total Liabilities and Deficit</t>
        </is>
      </c>
      <c r="B36" s="6" t="n">
        <v>107736956</v>
      </c>
      <c r="C36" s="6" t="n">
        <v>51163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4. SUBSEQUENT EVENTS On October 3, 2023 Global Crossing Airlines Group, Inc. and Canada Jetlines Operations, Ltd. executed an agreement, according to which Global Crossing Airlines Group, Inc. will receive from Canada Jetlines Operations, Ltd. 2,000,000 restricted shares units of Canada Jetlines Operations, Ltd. vesting on October 3, 2023 in exchange to services provided by the Company to Canada Jetlines Operations, Ltd. under an existing contr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Adopted Accounting Standards and Recently Issued Accounting Standards</t>
        </is>
      </c>
      <c r="B4" s="4" t="inlineStr">
        <is>
          <t>Recently Adopted Accounting Standards In June 2016, the FASB issued ASU 2016-13 , Financial Instruments - Credit Losses (Topic 326): Measurement of Credit Losses on Financial Instruments.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SU 2016-13 was initially effective for non- public companies for fiscal years and interim periods beginning after December 15, 2021, with early adoption permitted. In November 2019, the FASB issued ASU 2019-10, Financial Instruments-Credit Losses (Topic 326), Derivatives and Hedging (Topic 815), and Leases (Topic 842): Effective Dates, which delayed the effective date for certain entities, such as the Company, to apply ASU 2016-13 until fiscal years and interim periods beginning after December 15, 2022. The adoption of ASU 2016-13 had no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ummary of Warrant Activity</t>
        </is>
      </c>
      <c r="B4" s="4" t="inlineStr">
        <is>
          <t xml:space="preserve">Following is a summary of the warrant activity during the three and nine months periods ended September 30, 2023 and 2022:
Number of Weighted
Outstanding, January 1, 2022 17,631,350 $ 1.05
Issued 4,838,707 1.24
Exercised ( 20,700 ) 0.49
Expired - -
Outstanding, March 31, 2022 22,449,357 1.09
Issued - -
Exercised ( 1,078,470 ) 0.48
Expired ( 40,261 ) 0.48
Outstanding, June 30, 2022 21,330,626 1.32
Issued - -
Exercised - -
Expired ( 1,685,375 ) 0.48
Outstanding, September 30, 2022 19,645,251 1.27
Outstanding, January 1, 2023 19,633,911 $ 1.18
Issued - -
Exercised ( 2,499,453 ) 0.43
Expired - -
Outstanding, March 31, 2023 17,134,458 1.29
Issued - -
Exercised ( 227,630 ) 0.97
Expired ( 4,530,808 ) 0.99
Outstanding, June 30, 2023 12,376,020 1.40
Issued 10,000,000 1.00
Exercised - -
Expired - -
Outstanding, September 30, 2023 22,376,020 1.22 </t>
        </is>
      </c>
    </row>
    <row r="5">
      <c r="A5" s="4" t="inlineStr">
        <is>
          <t>Schedule of Common Stock Share Purchase Warrants Outstanding and Exercisable</t>
        </is>
      </c>
      <c r="B5" s="4" t="inlineStr">
        <is>
          <t xml:space="preserve">As of September 30, 2022, the following common stock share purchase warrants were outstanding and exercisable:
Outstanding Exercise Price Remaining life Expiry Date
203,840 USD$ 0.62 0.57 April 26, 2023
4,882,838 USD$ 1.00 0.57 April 26, 2023
2,182,553 USD$ 0.39 0.59 May 4, 2023
4,838,707 USD$ 1.24 1.49 March 28, 2024
7,537,313 USD$ 1.50 3.58 April 29, 2026
19,645,251 As of September 30, 2023, the following common stock share purchase warrants were outstanding and exercisable:
Outstanding Exercise Price Remaining life Expiry Date
4,838,707 USD$ 1.24 0.75 March 28, 2024
7,537,313 USD$ 1.50 2.83 April 29, 2026
10,000,000 USD$ 1.00 6.75 June 30, 2030
22,376,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ies</t>
        </is>
      </c>
      <c r="B4" s="4" t="inlineStr">
        <is>
          <t xml:space="preserve">The following is a summary of stock option activities for the three and nine months periods ended September 30, 2023 and 2022:
Number of stock Weighted average Weighted average
Outstanding January 1, 2022 920,668 $ 0.25 $ 0.49
Granted — — —
Exercised — — —
Forfeited ( 16,667 ) 0.25 0.57
Outstanding, March 31, 2022 904,001 0.25 0.48
Granted — — —
Exercised ( 33,333 ) 0.25 0.57
Forfeited — — —
Outstanding, June 30, 2022 870,668 0.25 0.48
Granted — — —
Exercised — — —
Forfeited — — —
Outstanding, September 30, 2022 870,668 0.25 0.48
Outstanding January 1, 2023 820,668 $ 0.25 $ 0.34
Granted — — —
Exercised ( 150,000 ) 0.48 0.16
Forfeited ( 200,000 ) 0.25 0.57
Outstanding, March 31, 2023 470,668 0.25 0.54
Granted — — —
Exercised — — —
Forfeited — — —
Outstanding, June 30, 2023 470,668 0.25 0.54
Granted — — —
Exercised — — —
Forfeited — — —
Outstanding, September 30, 2023 470,668 0.25 0.54 </t>
        </is>
      </c>
    </row>
    <row r="5">
      <c r="A5" s="4" t="inlineStr">
        <is>
          <t>Summary of Stock Options Outstanding and Exercisable</t>
        </is>
      </c>
      <c r="B5" s="4" t="inlineStr">
        <is>
          <t xml:space="preserve">As of September 30, 2022, the following stock options were outstanding and exercisable:
Outstanding Exercisable Exercise Price Remaining life (years) Expiry Date
150,000 150,000 $ 0.48 1.00 June 29, 2023
670,668 670,668 $ 0.25 2.98 June 23, 2025
50,000 33,333 $ 0.62 3.24 September 23, 2025
870,668 854,001 As of September 30, 2023, the following stock options were outstanding and exercisable:
Outstanding Exercisable Exercise Price Remaining life (years) Expiry Date
420,668 420,668 $ 0.25 1.98 June 23, 2025
50,000 50,000 $ 0.62 2.24 September 23, 2025
470,668 470,668 </t>
        </is>
      </c>
    </row>
    <row r="6">
      <c r="A6" s="4" t="inlineStr">
        <is>
          <t>Summary of RSU Activities</t>
        </is>
      </c>
      <c r="B6" s="4" t="inlineStr">
        <is>
          <t xml:space="preserve">The following is a summary of RSU activities for the three and nine months period ended September 30, 2023 and 2022:
Number of RSUs Weighted average grant date fair value per RSU
Outstanding, January 1, 2022 2,067,500 $ 1.16
Granted 620,000 1.37
Issuance of common stock — —
Forfeited ( 400,000 ) 1.48
Outstanding March 31, 2022 2,287,500 $ 1.02
Granted — —
Issuance of common stock — —
Forfeited ( 115,000 ) 1.79
Outstanding June 30, 2022 2,172,500 $ 1.47
Granted 1,570,000 0.63
Issuance of common stock ( 10,000 ) 0.69
Forfeited ( 310,000 ) 0.75
Outstanding September 30, 2022 3,422,500 $ 1.16
Outstanding, January 1, 2023 3,305,837 $ 1.14
Granted 1,687,777 0.97
Issuance of common stock ( 400,542 ) 1.04
Forfeited ( 129,315 ) 0.96
Outstanding March 31, 2023 4,463,757 1.10
Granted 1,155,000 0.97
Issuance of common stock ( 467,500 ) 0.91
Forfeited ( 378,334 ) 1.01
Outstanding June 30, 2023 4,772,923 1.01
Granted 798,500 0.87
Issuance of common stock ( 324,157 ) 0.87
Forfeited ( 173,334 ) 0.74
Outstanding September 30, 2023 5,073,932 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Future Minimum Lease Payments under Finance and Operating Lease Liabilities</t>
        </is>
      </c>
      <c r="B4" s="4" t="inlineStr">
        <is>
          <t xml:space="preserve">The following table provides details of the Company's future minimum lease payments under finance lease liabilities and operating lease liabilities recorded on the Company's condensed consolidated balance sheets as of September 30, 2023. The table does not include commitments that are contingent on events or other factors that are currently uncertain or unknown.
Finance Leases Operating Leases
Remainder of 2023 $ 245,658 $ 4,433,809
2024 982,634 16,931,294
2025 982,634 16,344,557
2026 982,634 14,530,834
2027 865,635 11,727,844
2028 and thereafter 1,086,778 25,014,492
Total minimum lease payments 5,145,973 88,982,830
Less amount representing interest 1,359,298 27,485,116
Present value of minimum lease payments 3,786,675 61,497,714
Less current portion 556,850 10,072,203
Long-term portion 3,229,825 51,425,511 </t>
        </is>
      </c>
    </row>
    <row r="5">
      <c r="A5" s="4" t="inlineStr">
        <is>
          <t>Schedule of Lease Costs Related to Finance and Operating Leases</t>
        </is>
      </c>
      <c r="B5" s="4" t="inlineStr">
        <is>
          <t>The table below presents information for lease costs related to the Company's finance and operating leases:
Three Months Ended September 30, Nine Months Ended September 30,
2023 2022 2023 2022
Finance lease cost
Amortization of leased assets $ 149,239 $ 45,931 $ 367,894 $ 45,931
Interest of lease liabilities 116,352 30,405 309,337 30,405
Operating lease cost
Operating lease cost (1) 2,286,554 2,181,983 5,933,502 5,396,050
Total lease cost 2,552,145 2,258,319 6,610,733 5,472,386 (1) Expenses are classified within Aircraft Rent on the Company's condensed consolidated statements of operations .</t>
        </is>
      </c>
    </row>
    <row r="6">
      <c r="A6" s="4" t="inlineStr">
        <is>
          <t>Schedule of Lease Terms and Discount Rates Related to Finance and Operating Leases</t>
        </is>
      </c>
      <c r="B6" s="4" t="inlineStr">
        <is>
          <t>The table below presents lease terms and discount rates related to the Company's finance and operating leases:
September 30, 2023 September 30, 2022
Weighted-average remaining lease term
Operating leases 6.19 years 4.4 years
Finance leases 5.41 years 5.97 years
Weighted-average discount rate
Operating leases 12.24 % 10.65 %
Finance leases 12.30 % 11.67 %</t>
        </is>
      </c>
    </row>
    <row r="7">
      <c r="A7" s="4" t="inlineStr">
        <is>
          <t>Schedule of Cash and Non-cash Activities Associated with Leases</t>
        </is>
      </c>
      <c r="B7" s="4" t="inlineStr">
        <is>
          <t xml:space="preserve">The table below presents cash and non-cash activities associated with our leases:
Nine Months Ended September 30,
2023 2022
Cash paid for amounts included in the measurement of lease liabilities:
Operating cash flows from operating leases $ 6,181,225 $ 2,559,147
Financing cash flows from finance leases 343,37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hows the computation of basic and diluted earnings per share for the three months ended September 30, 2023 and 2022:
Three Months Ended Three Months Ended
Numerator:
Net income (loss) attributable to the Company $ ( 4,883,645 ) $ 163,631
Denominator:
Weighted average common shares outstanding - Basic 57,497,385 52,569,481
Dilutive effect of stock options and warrants — 23,938,419
Weighted average common shares outstanding - Diluted 57,497,385 76,507,900
Basic loss per share $ ( 0.08 ) $ 0.00
Diluted loss per share $ ( 0.08 ) $ 0.00 The following table shows the computation of basic and diluted earnings per share for the nine months ended September 30, 2023 and 2022:
Nine Months Ended Nine Months Ended
Numerator:
Net income (loss) attributable to the Company $ ( 18,426,371 ) $ ( 11,381,523 )
Denominator:
Weighted average common shares outstanding - Basic 56,292,992 51,776,833
Dilutive effect of stock options and warrants — —
Weighted average common shares outstanding - Diluted 56,292,992 51,776,833
Basic loss per share $ ( 0.33 ) $ ( 0.22 )
Diluted loss per share $ ( 0.33 ) $ ( 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September 30, 2023 and December 31, 2022
Nine Months Ended December 31, 2022
Salaries, Wages, &amp; Benefits 3,091,990 1,796,443
Passenger Taxes 1,629,227 1,647,319
Aircraft Fuel 937,676 1,595,324
Contracted ground and aviation services 2,050,322 1,154,409
Maintenance 1,289,111 1,115,293
Aircraft Rent 2,898,440 986,762
Other 1,727,439 1,163,079
Accrued liabilities 13,624,205 9,458,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Liability (Tabl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Summary of Significant Changes in Deferred Revenue Liability Balances</t>
        </is>
      </c>
      <c r="B4" s="4" t="inlineStr">
        <is>
          <t xml:space="preserve">Significant changes in our Deferred Revenue liability balances during the period ended September 30, 2023 were as follows:
Deferred Revenue
Balance as of December 31, 2022 $ 3,200,664
Revenue Recognized ( 3,191,044 )
Amounts Collected or invoiced 4,363,188
Balance as of September 30, 2023 $ 4,372,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Going Concern - Additional Information (Details) - USD ($)</t>
        </is>
      </c>
      <c r="B1" s="2" t="inlineStr">
        <is>
          <t>9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t</t>
        </is>
      </c>
      <c r="B4" s="6" t="n">
        <v>13999540</v>
      </c>
      <c r="C4" s="4" t="inlineStr">
        <is>
          <t xml:space="preserve"> </t>
        </is>
      </c>
    </row>
    <row r="5">
      <c r="A5" s="4" t="inlineStr">
        <is>
          <t>Retained deficit</t>
        </is>
      </c>
      <c r="B5" s="6" t="n">
        <v>-56509675</v>
      </c>
      <c r="C5" s="6" t="n">
        <v>-380833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46" customWidth="1" min="2" max="2"/>
  </cols>
  <sheetData>
    <row r="1">
      <c r="A1" s="1" t="inlineStr">
        <is>
          <t>New Accounting Standards - Additional Information (Details)</t>
        </is>
      </c>
      <c r="B1" s="2" t="inlineStr">
        <is>
          <t>9 Months Ended</t>
        </is>
      </c>
    </row>
    <row r="2">
      <c r="B2" s="2" t="inlineStr">
        <is>
          <t>Sep. 30, 2023</t>
        </is>
      </c>
    </row>
    <row r="3">
      <c r="A3" s="3" t="inlineStr">
        <is>
          <t>Accounting Policies [Abstract]</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ccounting standards update, adopted</t>
        </is>
      </c>
      <c r="B6" s="4" t="inlineStr">
        <is>
          <t>us-gaap:AccountingStandardsUpdate201613Memb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57837685</v>
      </c>
      <c r="C5" s="5" t="n">
        <v>53440482</v>
      </c>
    </row>
    <row r="6">
      <c r="A6" s="4" t="inlineStr">
        <is>
          <t>Common stock shares outstanding</t>
        </is>
      </c>
      <c r="B6" s="5" t="n">
        <v>57837685</v>
      </c>
      <c r="C6" s="5" t="n">
        <v>53440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Investments - Additional Information (Details) - USD ($)</t>
        </is>
      </c>
      <c r="B1" s="2" t="inlineStr">
        <is>
          <t>3 Months Ended</t>
        </is>
      </c>
      <c r="D1" s="2" t="inlineStr">
        <is>
          <t>8 Months Ended</t>
        </is>
      </c>
      <c r="E1" s="2" t="inlineStr">
        <is>
          <t>9 Months Ended</t>
        </is>
      </c>
    </row>
    <row r="2">
      <c r="B2" s="2" t="inlineStr">
        <is>
          <t>Sep. 30, 2023</t>
        </is>
      </c>
      <c r="C2" s="2" t="inlineStr">
        <is>
          <t>Sep. 30, 2022</t>
        </is>
      </c>
      <c r="D2" s="2" t="inlineStr">
        <is>
          <t>Sep. 30, 2023</t>
        </is>
      </c>
      <c r="E2" s="2" t="inlineStr">
        <is>
          <t>Sep. 30, 2023</t>
        </is>
      </c>
      <c r="F2" s="2" t="inlineStr">
        <is>
          <t>Sep. 30, 2022</t>
        </is>
      </c>
      <c r="G2" s="2" t="inlineStr">
        <is>
          <t>Sep. 18, 2023</t>
        </is>
      </c>
      <c r="H2" s="2" t="inlineStr">
        <is>
          <t>Jul. 03, 2023</t>
        </is>
      </c>
      <c r="I2" s="2" t="inlineStr">
        <is>
          <t>Jun. 28,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s</t>
        </is>
      </c>
      <c r="B4" s="6" t="n">
        <v>44906893</v>
      </c>
      <c r="C4" s="6" t="n">
        <v>29994265</v>
      </c>
      <c r="D4" s="4" t="inlineStr">
        <is>
          <t xml:space="preserve"> </t>
        </is>
      </c>
      <c r="E4" s="6" t="n">
        <v>120838973</v>
      </c>
      <c r="F4" s="6" t="n">
        <v>75110779</v>
      </c>
      <c r="G4" s="4" t="inlineStr">
        <is>
          <t xml:space="preserve"> </t>
        </is>
      </c>
      <c r="H4" s="4" t="inlineStr">
        <is>
          <t xml:space="preserve"> </t>
        </is>
      </c>
      <c r="I4" s="4" t="inlineStr">
        <is>
          <t xml:space="preserve"> </t>
        </is>
      </c>
    </row>
    <row r="5">
      <c r="A5" s="4" t="inlineStr">
        <is>
          <t>GlobalX Ground Team,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5</v>
      </c>
      <c r="I7" s="4" t="inlineStr">
        <is>
          <t xml:space="preserve"> </t>
        </is>
      </c>
    </row>
    <row r="8">
      <c r="A8" s="4" t="inlineStr">
        <is>
          <t>Canada Jetlines Operation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shares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75</v>
      </c>
    </row>
    <row r="11">
      <c r="A11" s="4" t="inlineStr">
        <is>
          <t>Percentage of shares retai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25</v>
      </c>
    </row>
    <row r="12">
      <c r="A12" s="4" t="inlineStr">
        <is>
          <t>Equity method investment ownership percentage</t>
        </is>
      </c>
      <c r="B12" s="9" t="n">
        <v>0.12</v>
      </c>
      <c r="C12" s="4" t="inlineStr">
        <is>
          <t xml:space="preserve"> </t>
        </is>
      </c>
      <c r="D12" s="9" t="n">
        <v>0.12</v>
      </c>
      <c r="E12" s="9" t="n">
        <v>0.12</v>
      </c>
      <c r="F12" s="4" t="inlineStr">
        <is>
          <t xml:space="preserve"> </t>
        </is>
      </c>
      <c r="G12" s="4" t="inlineStr">
        <is>
          <t xml:space="preserve"> </t>
        </is>
      </c>
      <c r="H12" s="4" t="inlineStr">
        <is>
          <t xml:space="preserve"> </t>
        </is>
      </c>
      <c r="I12" s="4" t="inlineStr">
        <is>
          <t xml:space="preserve"> </t>
        </is>
      </c>
    </row>
    <row r="13">
      <c r="A13" s="4" t="inlineStr">
        <is>
          <t>Charter Air Solutions, LLC (Top Fl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share acquired</t>
        </is>
      </c>
      <c r="B15" s="4" t="inlineStr">
        <is>
          <t xml:space="preserve"> </t>
        </is>
      </c>
      <c r="C15" s="4" t="inlineStr">
        <is>
          <t xml:space="preserve"> </t>
        </is>
      </c>
      <c r="D15" s="4" t="inlineStr">
        <is>
          <t xml:space="preserve"> </t>
        </is>
      </c>
      <c r="E15" s="4" t="inlineStr">
        <is>
          <t xml:space="preserve"> </t>
        </is>
      </c>
      <c r="F15" s="4" t="inlineStr">
        <is>
          <t xml:space="preserve"> </t>
        </is>
      </c>
      <c r="G15" s="9" t="n">
        <v>0.8</v>
      </c>
      <c r="H15" s="4" t="inlineStr">
        <is>
          <t xml:space="preserve"> </t>
        </is>
      </c>
      <c r="I15" s="4" t="inlineStr">
        <is>
          <t xml:space="preserve"> </t>
        </is>
      </c>
    </row>
    <row r="16">
      <c r="A16" s="4" t="inlineStr">
        <is>
          <t>Revenues</t>
        </is>
      </c>
      <c r="B16" s="4" t="inlineStr">
        <is>
          <t xml:space="preserve"> </t>
        </is>
      </c>
      <c r="C16" s="4" t="inlineStr">
        <is>
          <t xml:space="preserve"> </t>
        </is>
      </c>
      <c r="D16" s="6" t="n">
        <v>2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nses</t>
        </is>
      </c>
      <c r="B17" s="4" t="inlineStr">
        <is>
          <t xml:space="preserve"> </t>
        </is>
      </c>
      <c r="C17" s="4" t="inlineStr">
        <is>
          <t xml:space="preserve"> </t>
        </is>
      </c>
      <c r="D17" s="6" t="n">
        <v>7800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3" customWidth="1" min="5" max="5"/>
    <col width="22" customWidth="1" min="6" max="6"/>
    <col width="25" customWidth="1" min="7" max="7"/>
    <col width="25" customWidth="1" min="8" max="8"/>
    <col width="33" customWidth="1" min="9" max="9"/>
    <col width="25" customWidth="1" min="10" max="10"/>
    <col width="25" customWidth="1" min="11" max="11"/>
    <col width="25" customWidth="1" min="12" max="12"/>
    <col width="25" customWidth="1" min="13" max="13"/>
  </cols>
  <sheetData>
    <row r="1">
      <c r="A1" s="1" t="inlineStr">
        <is>
          <t>Debt - Additional Information (Details)</t>
        </is>
      </c>
      <c r="B1" s="2" t="inlineStr">
        <is>
          <t>Aug. 02, 2023 USD ($) $ / shares shares</t>
        </is>
      </c>
      <c r="C1" s="2" t="inlineStr">
        <is>
          <t>Jan. 27, 2023 USD ($)</t>
        </is>
      </c>
      <c r="D1" s="2" t="inlineStr">
        <is>
          <t>Mar. 17, 2022 USD ($) $ / shares shares</t>
        </is>
      </c>
      <c r="E1" s="2" t="inlineStr">
        <is>
          <t>Sep. 30, 2023 USD ($) $ / shares</t>
        </is>
      </c>
      <c r="F1" s="2" t="inlineStr">
        <is>
          <t>Sep. 30, 2023 CAD ($)</t>
        </is>
      </c>
      <c r="G1" s="2" t="inlineStr">
        <is>
          <t>Jun. 30, 2023 $ / shares</t>
        </is>
      </c>
      <c r="H1" s="2" t="inlineStr">
        <is>
          <t>Mar. 31, 2023 $ / shares</t>
        </is>
      </c>
      <c r="I1" s="2" t="inlineStr">
        <is>
          <t>Dec. 31, 2022 USD ($) $ / shares</t>
        </is>
      </c>
      <c r="J1" s="2" t="inlineStr">
        <is>
          <t>Sep. 30, 2022 $ / shares</t>
        </is>
      </c>
      <c r="K1" s="2" t="inlineStr">
        <is>
          <t>Jun. 30, 2022 $ / shares</t>
        </is>
      </c>
      <c r="L1" s="2" t="inlineStr">
        <is>
          <t>Mar. 31, 2022 $ / shares</t>
        </is>
      </c>
      <c r="M1" s="2" t="inlineStr">
        <is>
          <t>Dec. 31, 2021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an</t>
        </is>
      </c>
      <c r="B3" s="4" t="inlineStr">
        <is>
          <t xml:space="preserve"> </t>
        </is>
      </c>
      <c r="C3" s="6" t="n">
        <v>5000000</v>
      </c>
      <c r="D3" s="4" t="inlineStr">
        <is>
          <t xml:space="preserve"> </t>
        </is>
      </c>
      <c r="E3" s="6" t="n">
        <v>25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 of facility</t>
        </is>
      </c>
      <c r="B4" s="4" t="inlineStr">
        <is>
          <t xml:space="preserve"> </t>
        </is>
      </c>
      <c r="C4" s="4" t="inlineStr">
        <is>
          <t>6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 of loan</t>
        </is>
      </c>
      <c r="B5" s="4" t="inlineStr">
        <is>
          <t xml:space="preserve"> </t>
        </is>
      </c>
      <c r="C5" s="9"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common stock purchase warrant into which each warrant or right may be converted | share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principal conversion amount</t>
        </is>
      </c>
      <c r="B7" s="4" t="inlineStr">
        <is>
          <t xml:space="preserve"> </t>
        </is>
      </c>
      <c r="C7" s="4" t="inlineStr">
        <is>
          <t xml:space="preserve"> </t>
        </is>
      </c>
      <c r="D7" s="8" t="n">
        <v>1.2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exercise price | $ / shares</t>
        </is>
      </c>
      <c r="B8" s="4" t="inlineStr">
        <is>
          <t xml:space="preserve"> </t>
        </is>
      </c>
      <c r="C8" s="4" t="inlineStr">
        <is>
          <t xml:space="preserve"> </t>
        </is>
      </c>
      <c r="D8" s="8" t="n">
        <v>1.24</v>
      </c>
      <c r="E8" s="8" t="n">
        <v>1.22</v>
      </c>
      <c r="F8" s="4" t="inlineStr">
        <is>
          <t xml:space="preserve"> </t>
        </is>
      </c>
      <c r="G8" s="10" t="n">
        <v>1.4</v>
      </c>
      <c r="H8" s="8" t="n">
        <v>1.29</v>
      </c>
      <c r="I8" s="8" t="n">
        <v>1.18</v>
      </c>
      <c r="J8" s="8" t="n">
        <v>1.27</v>
      </c>
      <c r="K8" s="8" t="n">
        <v>1.32</v>
      </c>
      <c r="L8" s="8" t="n">
        <v>1.09</v>
      </c>
      <c r="M8" s="8" t="n">
        <v>1.05</v>
      </c>
    </row>
    <row r="9">
      <c r="A9" s="4" t="inlineStr">
        <is>
          <t>Class of warrant exercise period</t>
        </is>
      </c>
      <c r="B9" s="4" t="inlineStr">
        <is>
          <t xml:space="preserve"> </t>
        </is>
      </c>
      <c r="C9" s="4" t="inlineStr">
        <is>
          <t xml:space="preserve"> </t>
        </is>
      </c>
      <c r="D9" s="4" t="inlineStr">
        <is>
          <t>24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rrent portion of notes payable</t>
        </is>
      </c>
      <c r="B10" s="4" t="inlineStr">
        <is>
          <t xml:space="preserve"> </t>
        </is>
      </c>
      <c r="C10" s="4" t="inlineStr">
        <is>
          <t xml:space="preserve"> </t>
        </is>
      </c>
      <c r="D10" s="4" t="inlineStr">
        <is>
          <t xml:space="preserve"> </t>
        </is>
      </c>
      <c r="E10" s="6" t="n">
        <v>397168</v>
      </c>
      <c r="F10" s="6" t="n">
        <v>550000</v>
      </c>
      <c r="G10" s="4" t="inlineStr">
        <is>
          <t xml:space="preserve"> </t>
        </is>
      </c>
      <c r="H10" s="4" t="inlineStr">
        <is>
          <t xml:space="preserve"> </t>
        </is>
      </c>
      <c r="I10" s="6" t="n">
        <v>1810468</v>
      </c>
      <c r="J10" s="4" t="inlineStr">
        <is>
          <t xml:space="preserve"> </t>
        </is>
      </c>
      <c r="K10" s="4" t="inlineStr">
        <is>
          <t xml:space="preserve"> </t>
        </is>
      </c>
      <c r="L10" s="4" t="inlineStr">
        <is>
          <t xml:space="preserve"> </t>
        </is>
      </c>
      <c r="M10" s="4" t="inlineStr">
        <is>
          <t xml:space="preserve"> </t>
        </is>
      </c>
    </row>
    <row r="11">
      <c r="A11" s="4" t="inlineStr">
        <is>
          <t>Class of Warrant or Right, Number of Securities Called by Each Warrant or Right |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Exercise Price of Warrants or Rights | $ / shares</t>
        </is>
      </c>
      <c r="B12" s="4" t="inlineStr">
        <is>
          <t xml:space="preserve"> </t>
        </is>
      </c>
      <c r="C12" s="4" t="inlineStr">
        <is>
          <t xml:space="preserve"> </t>
        </is>
      </c>
      <c r="D12" s="8" t="n">
        <v>1.24</v>
      </c>
      <c r="E12" s="8" t="n">
        <v>1.22</v>
      </c>
      <c r="F12" s="4" t="inlineStr">
        <is>
          <t xml:space="preserve"> </t>
        </is>
      </c>
      <c r="G12" s="10" t="n">
        <v>1.4</v>
      </c>
      <c r="H12" s="8" t="n">
        <v>1.29</v>
      </c>
      <c r="I12" s="8" t="n">
        <v>1.18</v>
      </c>
      <c r="J12" s="8" t="n">
        <v>1.27</v>
      </c>
      <c r="K12" s="8" t="n">
        <v>1.32</v>
      </c>
      <c r="L12" s="8" t="n">
        <v>1.09</v>
      </c>
      <c r="M12" s="8" t="n">
        <v>1.05</v>
      </c>
    </row>
    <row r="13">
      <c r="A13" s="4" t="inlineStr">
        <is>
          <t>debt costs and discounts</t>
        </is>
      </c>
      <c r="B13" s="4" t="inlineStr">
        <is>
          <t xml:space="preserve"> </t>
        </is>
      </c>
      <c r="C13" s="4" t="inlineStr">
        <is>
          <t xml:space="preserve"> </t>
        </is>
      </c>
      <c r="D13" s="6" t="n">
        <v>94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urrent portion of notes payable</t>
        </is>
      </c>
      <c r="B16" s="4" t="inlineStr">
        <is>
          <t xml:space="preserve"> </t>
        </is>
      </c>
      <c r="C16" s="4" t="inlineStr">
        <is>
          <t xml:space="preserve"> </t>
        </is>
      </c>
      <c r="D16" s="4" t="inlineStr">
        <is>
          <t xml:space="preserve"> </t>
        </is>
      </c>
      <c r="E16" s="4" t="inlineStr">
        <is>
          <t xml:space="preserve"> </t>
        </is>
      </c>
      <c r="F16" s="6"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measurement input, price per share | $ / shares</t>
        </is>
      </c>
      <c r="B25" s="4" t="inlineStr">
        <is>
          <t xml:space="preserve"> </t>
        </is>
      </c>
      <c r="C25" s="4" t="inlineStr">
        <is>
          <t xml:space="preserve"> </t>
        </is>
      </c>
      <c r="D25" s="4" t="inlineStr">
        <is>
          <t xml:space="preserve"> </t>
        </is>
      </c>
      <c r="E25" s="11" t="n">
        <v>1.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measurement input, price per share | $ / shares</t>
        </is>
      </c>
      <c r="B28" s="4" t="inlineStr">
        <is>
          <t xml:space="preserve"> </t>
        </is>
      </c>
      <c r="C28" s="4" t="inlineStr">
        <is>
          <t xml:space="preserve"> </t>
        </is>
      </c>
      <c r="D28" s="4" t="inlineStr">
        <is>
          <t xml:space="preserve"> </t>
        </is>
      </c>
      <c r="E28" s="8" t="n">
        <v>1.2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c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measurement input, term</t>
        </is>
      </c>
      <c r="B31" s="4" t="inlineStr">
        <is>
          <t xml:space="preserve"> </t>
        </is>
      </c>
      <c r="C31" s="4" t="inlineStr">
        <is>
          <t xml:space="preserve"> </t>
        </is>
      </c>
      <c r="D31" s="4" t="inlineStr">
        <is>
          <t xml:space="preserve"> </t>
        </is>
      </c>
      <c r="E31" s="4" t="inlineStr">
        <is>
          <t>2 years</t>
        </is>
      </c>
      <c r="F31" s="4" t="inlineStr">
        <is>
          <t>2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ected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expected dividend</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sk 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measurement input</t>
        </is>
      </c>
      <c r="B37" s="4" t="inlineStr">
        <is>
          <t xml:space="preserve"> </t>
        </is>
      </c>
      <c r="C37" s="4" t="inlineStr">
        <is>
          <t xml:space="preserve"> </t>
        </is>
      </c>
      <c r="D37" s="4" t="inlineStr">
        <is>
          <t xml:space="preserve"> </t>
        </is>
      </c>
      <c r="E37" s="12" t="n">
        <v>0.006</v>
      </c>
      <c r="F37" s="12" t="n">
        <v>0.0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measurement input</t>
        </is>
      </c>
      <c r="B40" s="4" t="inlineStr">
        <is>
          <t xml:space="preserve"> </t>
        </is>
      </c>
      <c r="C40" s="4" t="inlineStr">
        <is>
          <t xml:space="preserve"> </t>
        </is>
      </c>
      <c r="D40" s="4" t="inlineStr">
        <is>
          <t xml:space="preserve"> </t>
        </is>
      </c>
      <c r="E40" s="11" t="n">
        <v>1.43</v>
      </c>
      <c r="F40" s="11" t="n">
        <v>1.4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ssuance costs</t>
        </is>
      </c>
      <c r="B43" s="4" t="inlineStr">
        <is>
          <t xml:space="preserve"> </t>
        </is>
      </c>
      <c r="C43" s="4" t="inlineStr">
        <is>
          <t xml:space="preserve"> </t>
        </is>
      </c>
      <c r="D43" s="6" t="n">
        <v>2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en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term</t>
        </is>
      </c>
      <c r="B46" s="4" t="inlineStr">
        <is>
          <t xml:space="preserve"> </t>
        </is>
      </c>
      <c r="C46" s="4" t="inlineStr">
        <is>
          <t xml:space="preserve"> </t>
        </is>
      </c>
      <c r="D46" s="4" t="inlineStr">
        <is>
          <t>24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t>
        </is>
      </c>
      <c r="B47" s="4" t="inlineStr">
        <is>
          <t xml:space="preserve"> </t>
        </is>
      </c>
      <c r="C47" s="4" t="inlineStr">
        <is>
          <t xml:space="preserve"> </t>
        </is>
      </c>
      <c r="D47" s="9" t="n">
        <v>0.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payment period for principal amount of debentures</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inimum percentage premium on principal amount</t>
        </is>
      </c>
      <c r="B49" s="4" t="inlineStr">
        <is>
          <t xml:space="preserve"> </t>
        </is>
      </c>
      <c r="C49" s="4" t="inlineStr">
        <is>
          <t xml:space="preserve"> </t>
        </is>
      </c>
      <c r="D49" s="9" t="n">
        <v>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nior Secure Notes Due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term</t>
        </is>
      </c>
      <c r="B52" s="4" t="inlineStr">
        <is>
          <t>6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t>
        </is>
      </c>
      <c r="B53" s="6" t="n">
        <v>3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maturity date</t>
        </is>
      </c>
      <c r="B54" s="4" t="inlineStr">
        <is>
          <t>Jun. 30,  2029</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interest at fixed rate</t>
        </is>
      </c>
      <c r="B55" s="9" t="n">
        <v>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pfront fees payment percentage</t>
        </is>
      </c>
      <c r="B56" s="9" t="n">
        <v>0.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Warrants</t>
        </is>
      </c>
      <c r="B57" s="6" t="n">
        <v>1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 Facility, Periodic Payment</t>
        </is>
      </c>
      <c r="B58" s="5" t="n">
        <v>3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inimum Adjusted Ebitda For The Fiscal Year Ended December Thirty One Two Thousand And Twenty Five</t>
        </is>
      </c>
      <c r="B59" s="5" t="n">
        <v>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nimum Adjusted Ebitda For The Fiscal Year Ended December Thirty One Two Thousand And Twenty four</t>
        </is>
      </c>
      <c r="B60" s="5" t="n">
        <v>1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inimum Adjusted Ebitda For The Fiscal Year Ended December Thirty One Two Thousand And Twenty Three</t>
        </is>
      </c>
      <c r="B61" s="5"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inimum Liquidity Of Measured At Each Quarter End</t>
        </is>
      </c>
      <c r="B62" s="6" t="n">
        <v>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nior Secure Notes Due 2029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common stock purchase warrant into which each warrant or right may be converted | shares</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 exercise price | $ / shares</t>
        </is>
      </c>
      <c r="B66" s="6"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 Expiration Date</t>
        </is>
      </c>
      <c r="B67" s="4" t="inlineStr">
        <is>
          <t>Jun. 30,  2030</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of Warrant or Right, Number of Securities Called by Each Warrant or Right | shares</t>
        </is>
      </c>
      <c r="B68" s="5"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lass of Warrant or Right, Exercise Price of Warrants or Rights | $ / shares</t>
        </is>
      </c>
      <c r="B69" s="6"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nior Secure Notes Due 2029 | Redeemed on or Prior to August 2,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Redemption Price, Percentage of Principal Amount Redeemed</t>
        </is>
      </c>
      <c r="B72" s="13" t="n">
        <v>0.0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nior Secure Notes Due 2029 | Redeemed after August 2, 2026 or on or Prior to August 2, 202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Redemption Price, Percentage of Principal Amount Redeemed</t>
        </is>
      </c>
      <c r="B75" s="9" t="n">
        <v>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nior Secure Notes Due 2029 | Redeemed After August 2, 2027 or on or Prior to August 2,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Redemption Price, Percentage of Principal Amount Redeemed</t>
        </is>
      </c>
      <c r="B78" s="13" t="n">
        <v>0.0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enior Secure Notes Due 2029 | Redeemed After August 2, 202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Redemption Price, Percentage of Principal Amount Redeemed</t>
        </is>
      </c>
      <c r="B81" s="9"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nior Secure Notes Due 2029 | Stock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 measurement input, price per share | $ / shares</t>
        </is>
      </c>
      <c r="B84" s="8" t="n">
        <v>0.8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nior Secure Notes Due 2029 |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 measurement input, price per share | $ / shares</t>
        </is>
      </c>
      <c r="B87" s="6"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nior Secure Notes Due 2029 | Expected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s, measurement input, term</t>
        </is>
      </c>
      <c r="B90" s="4" t="inlineStr">
        <is>
          <t>6 years 10 months 28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nior Secure Notes Due 2029 | Expected Divide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rrants, expected dividend</t>
        </is>
      </c>
      <c r="B93" s="6"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nior Secure Notes Due 2029 | Risk Fre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arrants, measurement input</t>
        </is>
      </c>
      <c r="B96" s="14" t="n">
        <v>0.042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enior Secure Notes Due 2029 | Volat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Warrants, measurement input</t>
        </is>
      </c>
      <c r="B99" s="11" t="n">
        <v>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enior Secure Notes Due 2029 | Warr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issuance costs</t>
        </is>
      </c>
      <c r="B102" s="6" t="n">
        <v>38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ubscription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oceeds from issuance of securities</t>
        </is>
      </c>
      <c r="B105" s="4" t="inlineStr">
        <is>
          <t xml:space="preserve"> </t>
        </is>
      </c>
      <c r="C105" s="4" t="inlineStr">
        <is>
          <t xml:space="preserve"> </t>
        </is>
      </c>
      <c r="D105" s="6" t="n">
        <v>6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oceeds from issuance of warrant exercise</t>
        </is>
      </c>
      <c r="B108" s="4" t="inlineStr">
        <is>
          <t xml:space="preserve"> </t>
        </is>
      </c>
      <c r="C108" s="4" t="inlineStr">
        <is>
          <t xml:space="preserve"> </t>
        </is>
      </c>
      <c r="D108" s="6" t="n">
        <v>6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Additional Paid in Capital Authorized - Additional Information (Details) - shares</t>
        </is>
      </c>
      <c r="B1" s="2" t="inlineStr">
        <is>
          <t>Sep. 30, 2023</t>
        </is>
      </c>
      <c r="C1" s="2" t="inlineStr">
        <is>
          <t>Dec. 31, 2022</t>
        </is>
      </c>
    </row>
    <row r="2">
      <c r="A2" s="4" t="inlineStr">
        <is>
          <t>Voting common shares outstanding</t>
        </is>
      </c>
      <c r="B2" s="5" t="n">
        <v>39327664</v>
      </c>
      <c r="C2" s="5" t="n">
        <v>32668320</v>
      </c>
    </row>
    <row r="3">
      <c r="A3" s="4" t="inlineStr">
        <is>
          <t>Class A</t>
        </is>
      </c>
      <c r="B3" s="4" t="inlineStr">
        <is>
          <t xml:space="preserve"> </t>
        </is>
      </c>
      <c r="C3" s="4" t="inlineStr">
        <is>
          <t xml:space="preserve"> </t>
        </is>
      </c>
    </row>
    <row r="4">
      <c r="A4" s="4" t="inlineStr">
        <is>
          <t>Non-voting shares outstanding</t>
        </is>
      </c>
      <c r="B4" s="5" t="n">
        <v>5537313</v>
      </c>
      <c r="C4" s="5" t="n">
        <v>5537313</v>
      </c>
    </row>
    <row r="5">
      <c r="A5" s="4" t="inlineStr">
        <is>
          <t>Class B</t>
        </is>
      </c>
      <c r="B5" s="4" t="inlineStr">
        <is>
          <t xml:space="preserve"> </t>
        </is>
      </c>
      <c r="C5" s="4" t="inlineStr">
        <is>
          <t xml:space="preserve"> </t>
        </is>
      </c>
    </row>
    <row r="6">
      <c r="A6" s="4" t="inlineStr">
        <is>
          <t>Non-voting shares outstanding</t>
        </is>
      </c>
      <c r="B6" s="5" t="n">
        <v>12972708</v>
      </c>
      <c r="C6" s="5" t="n">
        <v>152348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s - Summary of Warrant Activity (Detai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Purchase Warrants Outstanding, Beginning balance</t>
        </is>
      </c>
      <c r="B4" s="5" t="n">
        <v>12376020</v>
      </c>
      <c r="C4" s="5" t="n">
        <v>17134458</v>
      </c>
      <c r="D4" s="5" t="n">
        <v>19633911</v>
      </c>
      <c r="E4" s="5" t="n">
        <v>21330626</v>
      </c>
      <c r="F4" s="5" t="n">
        <v>22449357</v>
      </c>
      <c r="G4" s="5" t="n">
        <v>17631350</v>
      </c>
    </row>
    <row r="5">
      <c r="A5" s="4" t="inlineStr">
        <is>
          <t>Number of Share Purchase Warrants, Issued</t>
        </is>
      </c>
      <c r="B5" s="5" t="n">
        <v>10000000</v>
      </c>
      <c r="C5" s="4" t="inlineStr">
        <is>
          <t xml:space="preserve"> </t>
        </is>
      </c>
      <c r="D5" s="4" t="inlineStr">
        <is>
          <t xml:space="preserve"> </t>
        </is>
      </c>
      <c r="E5" s="4" t="inlineStr">
        <is>
          <t xml:space="preserve"> </t>
        </is>
      </c>
      <c r="F5" s="4" t="inlineStr">
        <is>
          <t xml:space="preserve"> </t>
        </is>
      </c>
      <c r="G5" s="5" t="n">
        <v>4838707</v>
      </c>
    </row>
    <row r="6">
      <c r="A6" s="4" t="inlineStr">
        <is>
          <t>Number of Share Purchase Warrants, Exercised</t>
        </is>
      </c>
      <c r="B6" s="4" t="inlineStr">
        <is>
          <t xml:space="preserve"> </t>
        </is>
      </c>
      <c r="C6" s="5" t="n">
        <v>-227630</v>
      </c>
      <c r="D6" s="5" t="n">
        <v>-2499453</v>
      </c>
      <c r="E6" s="4" t="inlineStr">
        <is>
          <t xml:space="preserve"> </t>
        </is>
      </c>
      <c r="F6" s="5" t="n">
        <v>-1078470</v>
      </c>
      <c r="G6" s="5" t="n">
        <v>-20700</v>
      </c>
    </row>
    <row r="7">
      <c r="A7" s="4" t="inlineStr">
        <is>
          <t>Number of Share Purchase Warrants, Expired</t>
        </is>
      </c>
      <c r="B7" s="4" t="inlineStr">
        <is>
          <t xml:space="preserve"> </t>
        </is>
      </c>
      <c r="C7" s="5" t="n">
        <v>-4530808</v>
      </c>
      <c r="D7" s="4" t="inlineStr">
        <is>
          <t xml:space="preserve"> </t>
        </is>
      </c>
      <c r="E7" s="5" t="n">
        <v>-1685375</v>
      </c>
      <c r="F7" s="5" t="n">
        <v>-40261</v>
      </c>
      <c r="G7" s="4" t="inlineStr">
        <is>
          <t xml:space="preserve"> </t>
        </is>
      </c>
    </row>
    <row r="8">
      <c r="A8" s="4" t="inlineStr">
        <is>
          <t>Number of Share Purchase Warrants Outstanding, Ending balance</t>
        </is>
      </c>
      <c r="B8" s="5" t="n">
        <v>22376020</v>
      </c>
      <c r="C8" s="5" t="n">
        <v>12376020</v>
      </c>
      <c r="D8" s="5" t="n">
        <v>17134458</v>
      </c>
      <c r="E8" s="5" t="n">
        <v>19645251</v>
      </c>
      <c r="F8" s="5" t="n">
        <v>21330626</v>
      </c>
      <c r="G8" s="5" t="n">
        <v>22449357</v>
      </c>
    </row>
    <row r="9">
      <c r="A9" s="4" t="inlineStr">
        <is>
          <t>Weighted Average Exercise Price Outstanding, Beginning balance</t>
        </is>
      </c>
      <c r="B9" s="10" t="n">
        <v>1.4</v>
      </c>
      <c r="C9" s="8" t="n">
        <v>1.29</v>
      </c>
      <c r="D9" s="8" t="n">
        <v>1.18</v>
      </c>
      <c r="E9" s="8" t="n">
        <v>1.32</v>
      </c>
      <c r="F9" s="8" t="n">
        <v>1.09</v>
      </c>
      <c r="G9" s="8" t="n">
        <v>1.05</v>
      </c>
    </row>
    <row r="10">
      <c r="A10" s="4" t="inlineStr">
        <is>
          <t>Weighted Average Exercise Price, Issued</t>
        </is>
      </c>
      <c r="B10" s="5" t="n">
        <v>1</v>
      </c>
      <c r="C10" s="4" t="inlineStr">
        <is>
          <t xml:space="preserve"> </t>
        </is>
      </c>
      <c r="D10" s="4" t="inlineStr">
        <is>
          <t xml:space="preserve"> </t>
        </is>
      </c>
      <c r="E10" s="4" t="inlineStr">
        <is>
          <t xml:space="preserve"> </t>
        </is>
      </c>
      <c r="F10" s="4" t="inlineStr">
        <is>
          <t xml:space="preserve"> </t>
        </is>
      </c>
      <c r="G10" s="11" t="n">
        <v>1.24</v>
      </c>
    </row>
    <row r="11">
      <c r="A11" s="4" t="inlineStr">
        <is>
          <t>Weighted Average Exercise Price, Exercised</t>
        </is>
      </c>
      <c r="B11" s="4" t="inlineStr">
        <is>
          <t xml:space="preserve"> </t>
        </is>
      </c>
      <c r="C11" s="11" t="n">
        <v>0.97</v>
      </c>
      <c r="D11" s="11" t="n">
        <v>0.43</v>
      </c>
      <c r="E11" s="4" t="inlineStr">
        <is>
          <t xml:space="preserve"> </t>
        </is>
      </c>
      <c r="F11" s="11" t="n">
        <v>0.48</v>
      </c>
      <c r="G11" s="11" t="n">
        <v>0.49</v>
      </c>
    </row>
    <row r="12">
      <c r="A12" s="4" t="inlineStr">
        <is>
          <t>Weighted Average Exercise Price, Expired</t>
        </is>
      </c>
      <c r="B12" s="4" t="inlineStr">
        <is>
          <t xml:space="preserve"> </t>
        </is>
      </c>
      <c r="C12" s="11" t="n">
        <v>0.99</v>
      </c>
      <c r="D12" s="4" t="inlineStr">
        <is>
          <t xml:space="preserve"> </t>
        </is>
      </c>
      <c r="E12" s="11" t="n">
        <v>0.48</v>
      </c>
      <c r="F12" s="11" t="n">
        <v>0.48</v>
      </c>
      <c r="G12" s="4" t="inlineStr">
        <is>
          <t xml:space="preserve"> </t>
        </is>
      </c>
    </row>
    <row r="13">
      <c r="A13" s="4" t="inlineStr">
        <is>
          <t>Weighted Average Exercise Price Outstanding, Ending balance</t>
        </is>
      </c>
      <c r="B13" s="8" t="n">
        <v>1.22</v>
      </c>
      <c r="C13" s="10" t="n">
        <v>1.4</v>
      </c>
      <c r="D13" s="8" t="n">
        <v>1.29</v>
      </c>
      <c r="E13" s="8" t="n">
        <v>1.27</v>
      </c>
      <c r="F13" s="8" t="n">
        <v>1.32</v>
      </c>
      <c r="G13" s="8" t="n">
        <v>1.09</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 Schedule of Common Stock Share Purchase Warrants Outstanding and Exercisable (Details) - $ / shares</t>
        </is>
      </c>
      <c r="B1" s="2" t="inlineStr">
        <is>
          <t>9 Months Ended</t>
        </is>
      </c>
    </row>
    <row r="2">
      <c r="B2" s="2" t="inlineStr">
        <is>
          <t>Sep. 30, 2023</t>
        </is>
      </c>
      <c r="C2" s="2" t="inlineStr">
        <is>
          <t>Sep. 30, 2022</t>
        </is>
      </c>
      <c r="D2" s="2" t="inlineStr">
        <is>
          <t>Jun. 30, 2023</t>
        </is>
      </c>
      <c r="E2" s="2" t="inlineStr">
        <is>
          <t>Mar. 31, 2023</t>
        </is>
      </c>
      <c r="F2" s="2" t="inlineStr">
        <is>
          <t>Dec. 31, 2022</t>
        </is>
      </c>
      <c r="G2" s="2" t="inlineStr">
        <is>
          <t>Jun. 30, 2022</t>
        </is>
      </c>
      <c r="H2" s="2" t="inlineStr">
        <is>
          <t>Mar. 31, 2022</t>
        </is>
      </c>
      <c r="I2" s="2" t="inlineStr">
        <is>
          <t>Mar. 17, 2022</t>
        </is>
      </c>
      <c r="J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t>
        </is>
      </c>
      <c r="B4" s="5" t="n">
        <v>22376020</v>
      </c>
      <c r="C4" s="5" t="n">
        <v>19645251</v>
      </c>
      <c r="D4" s="5" t="n">
        <v>12376020</v>
      </c>
      <c r="E4" s="5" t="n">
        <v>17134458</v>
      </c>
      <c r="F4" s="5" t="n">
        <v>19633911</v>
      </c>
      <c r="G4" s="5" t="n">
        <v>21330626</v>
      </c>
      <c r="H4" s="5" t="n">
        <v>22449357</v>
      </c>
      <c r="I4" s="4" t="inlineStr">
        <is>
          <t xml:space="preserve"> </t>
        </is>
      </c>
      <c r="J4" s="5" t="n">
        <v>17631350</v>
      </c>
    </row>
    <row r="5">
      <c r="A5" s="4" t="inlineStr">
        <is>
          <t>Exercise Price</t>
        </is>
      </c>
      <c r="B5" s="8" t="n">
        <v>1.22</v>
      </c>
      <c r="C5" s="8" t="n">
        <v>1.27</v>
      </c>
      <c r="D5" s="10" t="n">
        <v>1.4</v>
      </c>
      <c r="E5" s="8" t="n">
        <v>1.29</v>
      </c>
      <c r="F5" s="8" t="n">
        <v>1.18</v>
      </c>
      <c r="G5" s="8" t="n">
        <v>1.32</v>
      </c>
      <c r="H5" s="8" t="n">
        <v>1.09</v>
      </c>
      <c r="I5" s="8" t="n">
        <v>1.24</v>
      </c>
      <c r="J5" s="8" t="n">
        <v>1.05</v>
      </c>
    </row>
    <row r="6">
      <c r="A6" s="4" t="inlineStr">
        <is>
          <t>Exercise Pric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t>
        </is>
      </c>
      <c r="B8" s="5" t="n">
        <v>48387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t>
        </is>
      </c>
      <c r="B9" s="8" t="n">
        <v>1.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aining life (years)</t>
        </is>
      </c>
      <c r="B10" s="4" t="inlineStr">
        <is>
          <t>9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iry Date</t>
        </is>
      </c>
      <c r="B11" s="4" t="inlineStr">
        <is>
          <t>Mar. 28,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t>
        </is>
      </c>
      <c r="B14" s="5" t="n">
        <v>7537313</v>
      </c>
      <c r="C14" s="5" t="n">
        <v>2038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t>
        </is>
      </c>
      <c r="B15" s="10" t="n">
        <v>1.5</v>
      </c>
      <c r="C15" s="8" t="n">
        <v>0.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maining life (years)</t>
        </is>
      </c>
      <c r="B16" s="4" t="inlineStr">
        <is>
          <t>2 years 9 months 29 days</t>
        </is>
      </c>
      <c r="C16" s="4" t="inlineStr">
        <is>
          <t>6 months 25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iry Date</t>
        </is>
      </c>
      <c r="B17" s="4" t="inlineStr">
        <is>
          <t>Apr. 29,  2026</t>
        </is>
      </c>
      <c r="C17" s="4" t="inlineStr">
        <is>
          <t>Apr. 26,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t>
        </is>
      </c>
      <c r="B20" s="5" t="n">
        <v>10000000</v>
      </c>
      <c r="C20" s="5" t="n">
        <v>488283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t>
        </is>
      </c>
      <c r="B21" s="6" t="n">
        <v>1</v>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life (years)</t>
        </is>
      </c>
      <c r="B22" s="4" t="inlineStr">
        <is>
          <t>6 years 9 months</t>
        </is>
      </c>
      <c r="C22" s="4" t="inlineStr">
        <is>
          <t>6 months 25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iry Date</t>
        </is>
      </c>
      <c r="B23" s="4" t="inlineStr">
        <is>
          <t>Jun. 30,  2030</t>
        </is>
      </c>
      <c r="C23" s="4" t="inlineStr">
        <is>
          <t>Apr. 26,  2023</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t>
        </is>
      </c>
      <c r="B26" s="4" t="inlineStr">
        <is>
          <t xml:space="preserve"> </t>
        </is>
      </c>
      <c r="C26" s="5" t="n">
        <v>21825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t>
        </is>
      </c>
      <c r="B27" s="4" t="inlineStr">
        <is>
          <t xml:space="preserve"> </t>
        </is>
      </c>
      <c r="C27" s="8" t="n">
        <v>0.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aining life (years)</t>
        </is>
      </c>
      <c r="B28" s="4" t="inlineStr">
        <is>
          <t xml:space="preserve"> </t>
        </is>
      </c>
      <c r="C28" s="4" t="inlineStr">
        <is>
          <t>7 months 2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iry Date</t>
        </is>
      </c>
      <c r="B29" s="4" t="inlineStr">
        <is>
          <t xml:space="preserve"> </t>
        </is>
      </c>
      <c r="C29" s="4" t="inlineStr">
        <is>
          <t>May  04,  202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F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t>
        </is>
      </c>
      <c r="B32" s="4" t="inlineStr">
        <is>
          <t xml:space="preserve"> </t>
        </is>
      </c>
      <c r="C32" s="5" t="n">
        <v>483870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t>
        </is>
      </c>
      <c r="B33" s="4" t="inlineStr">
        <is>
          <t xml:space="preserve"> </t>
        </is>
      </c>
      <c r="C33" s="8" t="n">
        <v>1.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maining life (years)</t>
        </is>
      </c>
      <c r="B34" s="4" t="inlineStr">
        <is>
          <t xml:space="preserve"> </t>
        </is>
      </c>
      <c r="C34" s="4" t="inlineStr">
        <is>
          <t>1 year 5 months 26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iry Date</t>
        </is>
      </c>
      <c r="B35" s="4" t="inlineStr">
        <is>
          <t xml:space="preserve"> </t>
        </is>
      </c>
      <c r="C35" s="4" t="inlineStr">
        <is>
          <t>Mar. 28,  2024</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Si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utstanding</t>
        </is>
      </c>
      <c r="B38" s="4" t="inlineStr">
        <is>
          <t xml:space="preserve"> </t>
        </is>
      </c>
      <c r="C38" s="5" t="n">
        <v>75373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t>
        </is>
      </c>
      <c r="B39" s="4" t="inlineStr">
        <is>
          <t xml:space="preserve"> </t>
        </is>
      </c>
      <c r="C39" s="10"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maining life (years)</t>
        </is>
      </c>
      <c r="B40" s="4" t="inlineStr">
        <is>
          <t xml:space="preserve"> </t>
        </is>
      </c>
      <c r="C40" s="4" t="inlineStr">
        <is>
          <t>3 years 6 months 29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iry Date</t>
        </is>
      </c>
      <c r="B41" s="4" t="inlineStr">
        <is>
          <t xml:space="preserve"> </t>
        </is>
      </c>
      <c r="C41" s="4" t="inlineStr">
        <is>
          <t>Apr. 29,  2026</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Based Pay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number of Voting Shares issuable pursuant to share-based payment arrangements</t>
        </is>
      </c>
      <c r="B4" s="5" t="n">
        <v>9400000</v>
      </c>
      <c r="C4" s="4" t="inlineStr">
        <is>
          <t xml:space="preserve"> </t>
        </is>
      </c>
      <c r="D4" s="5" t="n">
        <v>9400000</v>
      </c>
      <c r="E4" s="4" t="inlineStr">
        <is>
          <t xml:space="preserve"> </t>
        </is>
      </c>
    </row>
    <row r="5">
      <c r="A5" s="4" t="inlineStr">
        <is>
          <t>Stock options granted</t>
        </is>
      </c>
      <c r="B5" s="5" t="n">
        <v>0</v>
      </c>
      <c r="C5" s="5" t="n">
        <v>0</v>
      </c>
      <c r="D5" s="5" t="n">
        <v>0</v>
      </c>
      <c r="E5" s="5" t="n">
        <v>0</v>
      </c>
    </row>
    <row r="6">
      <c r="A6" s="4" t="inlineStr">
        <is>
          <t>Share-based payments expense</t>
        </is>
      </c>
      <c r="B6" s="6" t="n">
        <v>569057</v>
      </c>
      <c r="C6" s="6" t="n">
        <v>69724</v>
      </c>
      <c r="D6" s="6" t="n">
        <v>1677594</v>
      </c>
      <c r="E6" s="6" t="n">
        <v>795334</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expiry period</t>
        </is>
      </c>
      <c r="B9" s="4" t="inlineStr">
        <is>
          <t xml:space="preserve"> </t>
        </is>
      </c>
      <c r="C9" s="4" t="inlineStr">
        <is>
          <t xml:space="preserve"> </t>
        </is>
      </c>
      <c r="D9" s="4" t="inlineStr">
        <is>
          <t>10 years</t>
        </is>
      </c>
      <c r="E9" s="4" t="inlineStr">
        <is>
          <t xml:space="preserve"> </t>
        </is>
      </c>
    </row>
    <row r="10">
      <c r="A10" s="4" t="inlineStr">
        <is>
          <t>Share based compensation not yet recognized</t>
        </is>
      </c>
      <c r="B10" s="6" t="n">
        <v>3396927</v>
      </c>
      <c r="C10" s="4" t="inlineStr">
        <is>
          <t xml:space="preserve"> </t>
        </is>
      </c>
      <c r="D10" s="6" t="n">
        <v>3396927</v>
      </c>
      <c r="E10" s="4" t="inlineStr">
        <is>
          <t xml:space="preserve"> </t>
        </is>
      </c>
    </row>
    <row r="11">
      <c r="A11" s="4" t="inlineStr">
        <is>
          <t>Share based compensation not yet recognized, weighted average period</t>
        </is>
      </c>
      <c r="B11" s="4" t="inlineStr">
        <is>
          <t xml:space="preserve"> </t>
        </is>
      </c>
      <c r="C11" s="4" t="inlineStr">
        <is>
          <t xml:space="preserve"> </t>
        </is>
      </c>
      <c r="D11" s="4" t="inlineStr">
        <is>
          <t>2 years 21 days</t>
        </is>
      </c>
      <c r="E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32" customWidth="1" min="2" max="2"/>
    <col width="40" customWidth="1" min="3" max="3"/>
    <col width="32" customWidth="1" min="4" max="4"/>
    <col width="40" customWidth="1" min="5" max="5"/>
    <col width="32" customWidth="1" min="6" max="6"/>
    <col width="32" customWidth="1" min="7" max="7"/>
    <col width="32" customWidth="1" min="8" max="8"/>
  </cols>
  <sheetData>
    <row r="1">
      <c r="A1" s="1" t="inlineStr">
        <is>
          <t>Share Based Payments - Summary of Stock Option Activities (Details)</t>
        </is>
      </c>
      <c r="B1" s="2" t="inlineStr">
        <is>
          <t>3 Months Ended</t>
        </is>
      </c>
      <c r="G1" s="2" t="inlineStr">
        <is>
          <t>9 Months Ended</t>
        </is>
      </c>
    </row>
    <row r="2">
      <c r="B2" s="2" t="inlineStr">
        <is>
          <t>Sep. 30, 2023 $ / shares shares</t>
        </is>
      </c>
      <c r="C2" s="2" t="inlineStr">
        <is>
          <t>Mar. 31, 2023 USD ($) $ / shares shares</t>
        </is>
      </c>
      <c r="D2" s="2" t="inlineStr">
        <is>
          <t>Sep. 30, 2022 $ / shares shares</t>
        </is>
      </c>
      <c r="E2" s="2" t="inlineStr">
        <is>
          <t>Jun. 30, 2022 USD ($) $ / shares shares</t>
        </is>
      </c>
      <c r="F2" s="2" t="inlineStr">
        <is>
          <t>Mar. 31, 2022 $ / shares shares</t>
        </is>
      </c>
      <c r="G2" s="2" t="inlineStr">
        <is>
          <t>Sep. 30, 2023 $ / shares shares</t>
        </is>
      </c>
      <c r="H2" s="2" t="inlineStr">
        <is>
          <t>Sep. 30, 2022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s outstanding, Beginning balance | shares</t>
        </is>
      </c>
      <c r="B4" s="5" t="n">
        <v>470668</v>
      </c>
      <c r="C4" s="5" t="n">
        <v>820668</v>
      </c>
      <c r="D4" s="5" t="n">
        <v>870668</v>
      </c>
      <c r="E4" s="5" t="n">
        <v>904001</v>
      </c>
      <c r="F4" s="5" t="n">
        <v>920668</v>
      </c>
      <c r="G4" s="5" t="n">
        <v>820668</v>
      </c>
      <c r="H4" s="5" t="n">
        <v>920668</v>
      </c>
    </row>
    <row r="5">
      <c r="A5" s="4" t="inlineStr">
        <is>
          <t>Number of stock options, Granted | shares</t>
        </is>
      </c>
      <c r="B5" s="5" t="n">
        <v>0</v>
      </c>
      <c r="C5" s="4" t="inlineStr">
        <is>
          <t xml:space="preserve"> </t>
        </is>
      </c>
      <c r="D5" s="5" t="n">
        <v>0</v>
      </c>
      <c r="E5" s="4" t="inlineStr">
        <is>
          <t xml:space="preserve"> </t>
        </is>
      </c>
      <c r="F5" s="4" t="inlineStr">
        <is>
          <t xml:space="preserve"> </t>
        </is>
      </c>
      <c r="G5" s="5" t="n">
        <v>0</v>
      </c>
      <c r="H5" s="5" t="n">
        <v>0</v>
      </c>
    </row>
    <row r="6">
      <c r="A6" s="4" t="inlineStr">
        <is>
          <t>Number of stock options, Exercised | shares</t>
        </is>
      </c>
      <c r="B6" s="4" t="inlineStr">
        <is>
          <t xml:space="preserve"> </t>
        </is>
      </c>
      <c r="C6" s="5" t="n">
        <v>-150000</v>
      </c>
      <c r="D6" s="4" t="inlineStr">
        <is>
          <t xml:space="preserve"> </t>
        </is>
      </c>
      <c r="E6" s="5" t="n">
        <v>-33333</v>
      </c>
      <c r="F6" s="4" t="inlineStr">
        <is>
          <t xml:space="preserve"> </t>
        </is>
      </c>
      <c r="G6" s="4" t="inlineStr">
        <is>
          <t xml:space="preserve"> </t>
        </is>
      </c>
      <c r="H6" s="4" t="inlineStr">
        <is>
          <t xml:space="preserve"> </t>
        </is>
      </c>
    </row>
    <row r="7">
      <c r="A7" s="4" t="inlineStr">
        <is>
          <t>Number of stock options, Forfeited | shares</t>
        </is>
      </c>
      <c r="B7" s="4" t="inlineStr">
        <is>
          <t xml:space="preserve"> </t>
        </is>
      </c>
      <c r="C7" s="5" t="n">
        <v>-200000</v>
      </c>
      <c r="D7" s="4" t="inlineStr">
        <is>
          <t xml:space="preserve"> </t>
        </is>
      </c>
      <c r="E7" s="4" t="inlineStr">
        <is>
          <t xml:space="preserve"> </t>
        </is>
      </c>
      <c r="F7" s="5" t="n">
        <v>-16667</v>
      </c>
      <c r="G7" s="4" t="inlineStr">
        <is>
          <t xml:space="preserve"> </t>
        </is>
      </c>
      <c r="H7" s="4" t="inlineStr">
        <is>
          <t xml:space="preserve"> </t>
        </is>
      </c>
    </row>
    <row r="8">
      <c r="A8" s="4" t="inlineStr">
        <is>
          <t>Number of stock options outstanding, Ending balance | shares</t>
        </is>
      </c>
      <c r="B8" s="5" t="n">
        <v>470668</v>
      </c>
      <c r="C8" s="5" t="n">
        <v>470668</v>
      </c>
      <c r="D8" s="5" t="n">
        <v>870668</v>
      </c>
      <c r="E8" s="5" t="n">
        <v>870668</v>
      </c>
      <c r="F8" s="5" t="n">
        <v>904001</v>
      </c>
      <c r="G8" s="5" t="n">
        <v>470668</v>
      </c>
      <c r="H8" s="5" t="n">
        <v>870668</v>
      </c>
    </row>
    <row r="9">
      <c r="A9" s="4" t="inlineStr">
        <is>
          <t>Weighted average exercise price outstanding, Beginning balance</t>
        </is>
      </c>
      <c r="B9" s="8" t="n">
        <v>0.25</v>
      </c>
      <c r="C9" s="8" t="n">
        <v>0.25</v>
      </c>
      <c r="D9" s="8" t="n">
        <v>0.25</v>
      </c>
      <c r="E9" s="8" t="n">
        <v>0.25</v>
      </c>
      <c r="F9" s="8" t="n">
        <v>0.25</v>
      </c>
      <c r="G9" s="8" t="n">
        <v>0.25</v>
      </c>
      <c r="H9" s="8" t="n">
        <v>0.25</v>
      </c>
    </row>
    <row r="10">
      <c r="A10" s="4" t="inlineStr">
        <is>
          <t>Weighted average exercise price, Exercised</t>
        </is>
      </c>
      <c r="B10" s="4" t="inlineStr">
        <is>
          <t xml:space="preserve"> </t>
        </is>
      </c>
      <c r="C10" s="11" t="n">
        <v>0.48</v>
      </c>
      <c r="D10" s="4" t="inlineStr">
        <is>
          <t xml:space="preserve"> </t>
        </is>
      </c>
      <c r="E10" s="11" t="n">
        <v>0.25</v>
      </c>
      <c r="F10" s="4" t="inlineStr">
        <is>
          <t xml:space="preserve"> </t>
        </is>
      </c>
      <c r="G10" s="4" t="inlineStr">
        <is>
          <t xml:space="preserve"> </t>
        </is>
      </c>
      <c r="H10" s="4" t="inlineStr">
        <is>
          <t xml:space="preserve"> </t>
        </is>
      </c>
    </row>
    <row r="11">
      <c r="A11" s="4" t="inlineStr">
        <is>
          <t>Weighted average exercise price, Forfeited</t>
        </is>
      </c>
      <c r="B11" s="4" t="inlineStr">
        <is>
          <t xml:space="preserve"> </t>
        </is>
      </c>
      <c r="C11" s="11" t="n">
        <v>0.25</v>
      </c>
      <c r="D11" s="4" t="inlineStr">
        <is>
          <t xml:space="preserve"> </t>
        </is>
      </c>
      <c r="E11" s="4" t="inlineStr">
        <is>
          <t xml:space="preserve"> </t>
        </is>
      </c>
      <c r="F11" s="11" t="n">
        <v>0.25</v>
      </c>
      <c r="G11" s="4" t="inlineStr">
        <is>
          <t xml:space="preserve"> </t>
        </is>
      </c>
      <c r="H11" s="4" t="inlineStr">
        <is>
          <t xml:space="preserve"> </t>
        </is>
      </c>
    </row>
    <row r="12">
      <c r="A12" s="4" t="inlineStr">
        <is>
          <t>Weighted average exercise price outstanding, Ending balance</t>
        </is>
      </c>
      <c r="B12" s="11" t="n">
        <v>0.25</v>
      </c>
      <c r="C12" s="11" t="n">
        <v>0.25</v>
      </c>
      <c r="D12" s="11" t="n">
        <v>0.25</v>
      </c>
      <c r="E12" s="11" t="n">
        <v>0.25</v>
      </c>
      <c r="F12" s="11" t="n">
        <v>0.25</v>
      </c>
      <c r="G12" s="11" t="n">
        <v>0.25</v>
      </c>
      <c r="H12" s="11" t="n">
        <v>0.25</v>
      </c>
    </row>
    <row r="13">
      <c r="A13" s="4" t="inlineStr">
        <is>
          <t>Weighted average grant date fair value outstanding, Beginning balance</t>
        </is>
      </c>
      <c r="B13" s="11" t="n">
        <v>0.54</v>
      </c>
      <c r="C13" s="8" t="n">
        <v>0.34</v>
      </c>
      <c r="D13" s="11" t="n">
        <v>0.48</v>
      </c>
      <c r="E13" s="8" t="n">
        <v>0.48</v>
      </c>
      <c r="F13" s="11" t="n">
        <v>0.49</v>
      </c>
      <c r="G13" s="11" t="n">
        <v>0.34</v>
      </c>
      <c r="H13" s="11" t="n">
        <v>0.49</v>
      </c>
    </row>
    <row r="14">
      <c r="A14" s="4" t="inlineStr">
        <is>
          <t>Weighted average grant date fair value, Exercised | $</t>
        </is>
      </c>
      <c r="B14" s="4" t="inlineStr">
        <is>
          <t xml:space="preserve"> </t>
        </is>
      </c>
      <c r="C14" s="11" t="n">
        <v>0.16</v>
      </c>
      <c r="D14" s="4" t="inlineStr">
        <is>
          <t xml:space="preserve"> </t>
        </is>
      </c>
      <c r="E14" s="11" t="n">
        <v>0.57</v>
      </c>
      <c r="F14" s="4" t="inlineStr">
        <is>
          <t xml:space="preserve"> </t>
        </is>
      </c>
      <c r="G14" s="4" t="inlineStr">
        <is>
          <t xml:space="preserve"> </t>
        </is>
      </c>
      <c r="H14" s="4" t="inlineStr">
        <is>
          <t xml:space="preserve"> </t>
        </is>
      </c>
    </row>
    <row r="15">
      <c r="A15" s="4" t="inlineStr">
        <is>
          <t>Weighted average grant date fair value, Forfeited</t>
        </is>
      </c>
      <c r="B15" s="4" t="inlineStr">
        <is>
          <t xml:space="preserve"> </t>
        </is>
      </c>
      <c r="C15" s="8" t="n">
        <v>0.57</v>
      </c>
      <c r="D15" s="4" t="inlineStr">
        <is>
          <t xml:space="preserve"> </t>
        </is>
      </c>
      <c r="E15" s="4" t="inlineStr">
        <is>
          <t xml:space="preserve"> </t>
        </is>
      </c>
      <c r="F15" s="11" t="n">
        <v>0.57</v>
      </c>
      <c r="G15" s="4" t="inlineStr">
        <is>
          <t xml:space="preserve"> </t>
        </is>
      </c>
      <c r="H15" s="4" t="inlineStr">
        <is>
          <t xml:space="preserve"> </t>
        </is>
      </c>
    </row>
    <row r="16">
      <c r="A16" s="4" t="inlineStr">
        <is>
          <t>Weighted average grant date fair value outstanding, Ending balance</t>
        </is>
      </c>
      <c r="B16" s="8" t="n">
        <v>0.54</v>
      </c>
      <c r="C16" s="8" t="n">
        <v>0.54</v>
      </c>
      <c r="D16" s="8" t="n">
        <v>0.48</v>
      </c>
      <c r="E16" s="8" t="n">
        <v>0.48</v>
      </c>
      <c r="F16" s="8" t="n">
        <v>0.48</v>
      </c>
      <c r="G16" s="8" t="n">
        <v>0.54</v>
      </c>
      <c r="H16" s="8" t="n">
        <v>0.48</v>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Based Payments - Summary of Stock Options Outstanding and Exercisable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t>
        </is>
      </c>
      <c r="B4" s="5" t="n">
        <v>470668</v>
      </c>
      <c r="C4" s="5" t="n">
        <v>870668</v>
      </c>
    </row>
    <row r="5">
      <c r="A5" s="4" t="inlineStr">
        <is>
          <t>Stock options, Exercisable</t>
        </is>
      </c>
      <c r="B5" s="5" t="n">
        <v>470668</v>
      </c>
      <c r="C5" s="5" t="n">
        <v>854001</v>
      </c>
    </row>
    <row r="6">
      <c r="A6" s="4" t="inlineStr">
        <is>
          <t>Exercise Pric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Outstanding</t>
        </is>
      </c>
      <c r="B8" s="5" t="n">
        <v>420668</v>
      </c>
      <c r="C8" s="5" t="n">
        <v>150000</v>
      </c>
    </row>
    <row r="9">
      <c r="A9" s="4" t="inlineStr">
        <is>
          <t>Stock options, Exercisable</t>
        </is>
      </c>
      <c r="B9" s="5" t="n">
        <v>420668</v>
      </c>
      <c r="C9" s="5" t="n">
        <v>150000</v>
      </c>
    </row>
    <row r="10">
      <c r="A10" s="4" t="inlineStr">
        <is>
          <t>Stock options outstanding, Exercise Price</t>
        </is>
      </c>
      <c r="B10" s="8" t="n">
        <v>0.25</v>
      </c>
      <c r="C10" s="8" t="n">
        <v>0.48</v>
      </c>
    </row>
    <row r="11">
      <c r="A11" s="4" t="inlineStr">
        <is>
          <t>Stock options exercisable, Exercise Price</t>
        </is>
      </c>
      <c r="B11" s="8" t="n">
        <v>0.25</v>
      </c>
      <c r="C11" s="8" t="n">
        <v>0.48</v>
      </c>
    </row>
    <row r="12">
      <c r="A12" s="4" t="inlineStr">
        <is>
          <t>Stock options outstanding, Remaining life (years)</t>
        </is>
      </c>
      <c r="B12" s="4" t="inlineStr">
        <is>
          <t>1 year 11 months 23 days</t>
        </is>
      </c>
      <c r="C12" s="4" t="inlineStr">
        <is>
          <t>1 year</t>
        </is>
      </c>
    </row>
    <row r="13">
      <c r="A13" s="4" t="inlineStr">
        <is>
          <t>Stock options exercisable, Remaining life (years)</t>
        </is>
      </c>
      <c r="B13" s="4" t="inlineStr">
        <is>
          <t>1 year 11 months 23 days</t>
        </is>
      </c>
      <c r="C13" s="4" t="inlineStr">
        <is>
          <t>1 year</t>
        </is>
      </c>
    </row>
    <row r="14">
      <c r="A14" s="4" t="inlineStr">
        <is>
          <t>Expiry Date</t>
        </is>
      </c>
      <c r="B14" s="4" t="inlineStr">
        <is>
          <t>Jun. 23,  2025</t>
        </is>
      </c>
      <c r="C14" s="4" t="inlineStr">
        <is>
          <t>Jun. 29,  2023</t>
        </is>
      </c>
    </row>
    <row r="15">
      <c r="A15" s="4" t="inlineStr">
        <is>
          <t>Exercise Price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s, Outstanding</t>
        </is>
      </c>
      <c r="B17" s="5" t="n">
        <v>50000</v>
      </c>
      <c r="C17" s="5" t="n">
        <v>670668</v>
      </c>
    </row>
    <row r="18">
      <c r="A18" s="4" t="inlineStr">
        <is>
          <t>Stock options, Exercisable</t>
        </is>
      </c>
      <c r="B18" s="5" t="n">
        <v>50000</v>
      </c>
      <c r="C18" s="5" t="n">
        <v>670668</v>
      </c>
    </row>
    <row r="19">
      <c r="A19" s="4" t="inlineStr">
        <is>
          <t>Stock options outstanding, Exercise Price</t>
        </is>
      </c>
      <c r="B19" s="8" t="n">
        <v>0.62</v>
      </c>
      <c r="C19" s="8" t="n">
        <v>0.25</v>
      </c>
    </row>
    <row r="20">
      <c r="A20" s="4" t="inlineStr">
        <is>
          <t>Stock options exercisable, Exercise Price</t>
        </is>
      </c>
      <c r="B20" s="8" t="n">
        <v>0.62</v>
      </c>
      <c r="C20" s="8" t="n">
        <v>0.25</v>
      </c>
    </row>
    <row r="21">
      <c r="A21" s="4" t="inlineStr">
        <is>
          <t>Stock options outstanding, Remaining life (years)</t>
        </is>
      </c>
      <c r="B21" s="4" t="inlineStr">
        <is>
          <t>2 years 2 months 26 days</t>
        </is>
      </c>
      <c r="C21" s="4" t="inlineStr">
        <is>
          <t>2 years 11 months 23 days</t>
        </is>
      </c>
    </row>
    <row r="22">
      <c r="A22" s="4" t="inlineStr">
        <is>
          <t>Stock options exercisable, Remaining life (years)</t>
        </is>
      </c>
      <c r="B22" s="4" t="inlineStr">
        <is>
          <t>2 years 2 months 26 days</t>
        </is>
      </c>
      <c r="C22" s="4" t="inlineStr">
        <is>
          <t>2 years 11 months 23 days</t>
        </is>
      </c>
    </row>
    <row r="23">
      <c r="A23" s="4" t="inlineStr">
        <is>
          <t>Expiry Date</t>
        </is>
      </c>
      <c r="B23" s="4" t="inlineStr">
        <is>
          <t>Sep. 23,  2025</t>
        </is>
      </c>
      <c r="C23" s="4" t="inlineStr">
        <is>
          <t>Jun. 23,  2025</t>
        </is>
      </c>
    </row>
    <row r="24">
      <c r="A24" s="4" t="inlineStr">
        <is>
          <t>Exercise Price Thre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 options, Outstanding</t>
        </is>
      </c>
      <c r="B26" s="4" t="inlineStr">
        <is>
          <t xml:space="preserve"> </t>
        </is>
      </c>
      <c r="C26" s="5" t="n">
        <v>50000</v>
      </c>
    </row>
    <row r="27">
      <c r="A27" s="4" t="inlineStr">
        <is>
          <t>Stock options, Exercisable</t>
        </is>
      </c>
      <c r="B27" s="4" t="inlineStr">
        <is>
          <t xml:space="preserve"> </t>
        </is>
      </c>
      <c r="C27" s="5" t="n">
        <v>33333</v>
      </c>
    </row>
    <row r="28">
      <c r="A28" s="4" t="inlineStr">
        <is>
          <t>Stock options outstanding, Exercise Price</t>
        </is>
      </c>
      <c r="B28" s="4" t="inlineStr">
        <is>
          <t xml:space="preserve"> </t>
        </is>
      </c>
      <c r="C28" s="8" t="n">
        <v>0.62</v>
      </c>
    </row>
    <row r="29">
      <c r="A29" s="4" t="inlineStr">
        <is>
          <t>Stock options exercisable, Exercise Price</t>
        </is>
      </c>
      <c r="B29" s="4" t="inlineStr">
        <is>
          <t xml:space="preserve"> </t>
        </is>
      </c>
      <c r="C29" s="8" t="n">
        <v>0.62</v>
      </c>
    </row>
    <row r="30">
      <c r="A30" s="4" t="inlineStr">
        <is>
          <t>Stock options outstanding, Remaining life (years)</t>
        </is>
      </c>
      <c r="B30" s="4" t="inlineStr">
        <is>
          <t xml:space="preserve"> </t>
        </is>
      </c>
      <c r="C30" s="4" t="inlineStr">
        <is>
          <t>3 years 2 months 26 days</t>
        </is>
      </c>
    </row>
    <row r="31">
      <c r="A31" s="4" t="inlineStr">
        <is>
          <t>Stock options exercisable, Remaining life (years)</t>
        </is>
      </c>
      <c r="B31" s="4" t="inlineStr">
        <is>
          <t xml:space="preserve"> </t>
        </is>
      </c>
      <c r="C31" s="4" t="inlineStr">
        <is>
          <t>3 years 2 months 26 days</t>
        </is>
      </c>
    </row>
    <row r="32">
      <c r="A32" s="4" t="inlineStr">
        <is>
          <t>Expiry Date</t>
        </is>
      </c>
      <c r="B32" s="4" t="inlineStr">
        <is>
          <t xml:space="preserve"> </t>
        </is>
      </c>
      <c r="C32" s="4" t="inlineStr">
        <is>
          <t>Sep. 23,  202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 Based Payments - Summary of RSU Activities (Details) - RSU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SUs Outstanding, Beginning balance</t>
        </is>
      </c>
      <c r="B4" s="5" t="n">
        <v>4772923</v>
      </c>
      <c r="C4" s="5" t="n">
        <v>4463757</v>
      </c>
      <c r="D4" s="5" t="n">
        <v>3305837</v>
      </c>
      <c r="E4" s="5" t="n">
        <v>2172500</v>
      </c>
      <c r="F4" s="5" t="n">
        <v>2287500</v>
      </c>
      <c r="G4" s="5" t="n">
        <v>2067500</v>
      </c>
    </row>
    <row r="5">
      <c r="A5" s="4" t="inlineStr">
        <is>
          <t>Number of RSUs, Granted</t>
        </is>
      </c>
      <c r="B5" s="5" t="n">
        <v>798500</v>
      </c>
      <c r="C5" s="5" t="n">
        <v>1155000</v>
      </c>
      <c r="D5" s="5" t="n">
        <v>1687777</v>
      </c>
      <c r="E5" s="5" t="n">
        <v>1570000</v>
      </c>
      <c r="F5" s="4" t="inlineStr">
        <is>
          <t xml:space="preserve"> </t>
        </is>
      </c>
      <c r="G5" s="5" t="n">
        <v>620000</v>
      </c>
    </row>
    <row r="6">
      <c r="A6" s="4" t="inlineStr">
        <is>
          <t>Number of RSUs, Issuance of common stock</t>
        </is>
      </c>
      <c r="B6" s="5" t="n">
        <v>-324157</v>
      </c>
      <c r="C6" s="5" t="n">
        <v>-467500</v>
      </c>
      <c r="D6" s="5" t="n">
        <v>-400542</v>
      </c>
      <c r="E6" s="5" t="n">
        <v>-10000</v>
      </c>
      <c r="F6" s="4" t="inlineStr">
        <is>
          <t xml:space="preserve"> </t>
        </is>
      </c>
      <c r="G6" s="4" t="inlineStr">
        <is>
          <t xml:space="preserve"> </t>
        </is>
      </c>
    </row>
    <row r="7">
      <c r="A7" s="4" t="inlineStr">
        <is>
          <t>Number of RSUs, Forfeited</t>
        </is>
      </c>
      <c r="B7" s="5" t="n">
        <v>-173334</v>
      </c>
      <c r="C7" s="5" t="n">
        <v>-378334</v>
      </c>
      <c r="D7" s="5" t="n">
        <v>-129315</v>
      </c>
      <c r="E7" s="5" t="n">
        <v>-310000</v>
      </c>
      <c r="F7" s="5" t="n">
        <v>-115000</v>
      </c>
      <c r="G7" s="5" t="n">
        <v>-400000</v>
      </c>
    </row>
    <row r="8">
      <c r="A8" s="4" t="inlineStr">
        <is>
          <t>Number of RSUs Outstanding, Ending balance</t>
        </is>
      </c>
      <c r="B8" s="5" t="n">
        <v>5073932</v>
      </c>
      <c r="C8" s="5" t="n">
        <v>4772923</v>
      </c>
      <c r="D8" s="5" t="n">
        <v>4463757</v>
      </c>
      <c r="E8" s="5" t="n">
        <v>3422500</v>
      </c>
      <c r="F8" s="5" t="n">
        <v>2172500</v>
      </c>
      <c r="G8" s="5" t="n">
        <v>2287500</v>
      </c>
    </row>
    <row r="9">
      <c r="A9" s="4" t="inlineStr">
        <is>
          <t>Weighted average grant date fair value per RSU Outstanding, Beginning balance</t>
        </is>
      </c>
      <c r="B9" s="8" t="n">
        <v>1.01</v>
      </c>
      <c r="C9" s="10" t="n">
        <v>1.1</v>
      </c>
      <c r="D9" s="8" t="n">
        <v>1.14</v>
      </c>
      <c r="E9" s="8" t="n">
        <v>1.47</v>
      </c>
      <c r="F9" s="8" t="n">
        <v>1.02</v>
      </c>
      <c r="G9" s="8" t="n">
        <v>1.16</v>
      </c>
    </row>
    <row r="10">
      <c r="A10" s="4" t="inlineStr">
        <is>
          <t>Weighted average grant date fair value per RSU, Granted</t>
        </is>
      </c>
      <c r="B10" s="11" t="n">
        <v>0.87</v>
      </c>
      <c r="C10" s="11" t="n">
        <v>0.97</v>
      </c>
      <c r="D10" s="11" t="n">
        <v>0.97</v>
      </c>
      <c r="E10" s="11" t="n">
        <v>0.63</v>
      </c>
      <c r="F10" s="4" t="inlineStr">
        <is>
          <t xml:space="preserve"> </t>
        </is>
      </c>
      <c r="G10" s="11" t="n">
        <v>1.37</v>
      </c>
    </row>
    <row r="11">
      <c r="A11" s="4" t="inlineStr">
        <is>
          <t>Weighted average grant date fair value per RSU, Issuance of common stock</t>
        </is>
      </c>
      <c r="B11" s="11" t="n">
        <v>0.87</v>
      </c>
      <c r="C11" s="11" t="n">
        <v>0.91</v>
      </c>
      <c r="D11" s="11" t="n">
        <v>1.04</v>
      </c>
      <c r="E11" s="11" t="n">
        <v>0.6899999999999999</v>
      </c>
      <c r="F11" s="4" t="inlineStr">
        <is>
          <t xml:space="preserve"> </t>
        </is>
      </c>
      <c r="G11" s="4" t="inlineStr">
        <is>
          <t xml:space="preserve"> </t>
        </is>
      </c>
    </row>
    <row r="12">
      <c r="A12" s="4" t="inlineStr">
        <is>
          <t>Weighted average grant date fair value per RSU, Forfeited</t>
        </is>
      </c>
      <c r="B12" s="11" t="n">
        <v>0.74</v>
      </c>
      <c r="C12" s="11" t="n">
        <v>1.01</v>
      </c>
      <c r="D12" s="11" t="n">
        <v>0.96</v>
      </c>
      <c r="E12" s="11" t="n">
        <v>0.75</v>
      </c>
      <c r="F12" s="11" t="n">
        <v>1.79</v>
      </c>
      <c r="G12" s="11" t="n">
        <v>1.48</v>
      </c>
    </row>
    <row r="13">
      <c r="A13" s="4" t="inlineStr">
        <is>
          <t>Weighted average grant date fair value per RSU Outstanding, Ending balance</t>
        </is>
      </c>
      <c r="B13" s="8" t="n">
        <v>1.02</v>
      </c>
      <c r="C13" s="8" t="n">
        <v>1.01</v>
      </c>
      <c r="D13" s="10" t="n">
        <v>1.1</v>
      </c>
      <c r="E13" s="8" t="n">
        <v>1.16</v>
      </c>
      <c r="F13" s="8" t="n">
        <v>1.47</v>
      </c>
      <c r="G13" s="8" t="n">
        <v>1.02</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v>
      </c>
      <c r="E4" s="9"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42576899</v>
      </c>
      <c r="C4" s="6" t="n">
        <v>30790240</v>
      </c>
      <c r="D4" s="6" t="n">
        <v>106202529</v>
      </c>
      <c r="E4" s="6" t="n">
        <v>646122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mp; Benefits</t>
        </is>
      </c>
      <c r="B6" s="5" t="n">
        <v>15040396</v>
      </c>
      <c r="C6" s="5" t="n">
        <v>7712688</v>
      </c>
      <c r="D6" s="5" t="n">
        <v>38263674</v>
      </c>
      <c r="E6" s="5" t="n">
        <v>20829632</v>
      </c>
    </row>
    <row r="7">
      <c r="A7" s="4" t="inlineStr">
        <is>
          <t>Aircraft Fuel</t>
        </is>
      </c>
      <c r="B7" s="5" t="n">
        <v>5742979</v>
      </c>
      <c r="C7" s="5" t="n">
        <v>7764761</v>
      </c>
      <c r="D7" s="5" t="n">
        <v>19779420</v>
      </c>
      <c r="E7" s="5" t="n">
        <v>15402450</v>
      </c>
    </row>
    <row r="8">
      <c r="A8" s="4" t="inlineStr">
        <is>
          <t>Maintenance, materials and repairs</t>
        </is>
      </c>
      <c r="B8" s="5" t="n">
        <v>2982627</v>
      </c>
      <c r="C8" s="5" t="n">
        <v>1218221</v>
      </c>
      <c r="D8" s="5" t="n">
        <v>6308208</v>
      </c>
      <c r="E8" s="5" t="n">
        <v>3373396</v>
      </c>
    </row>
    <row r="9">
      <c r="A9" s="4" t="inlineStr">
        <is>
          <t>Depreciation and amortization</t>
        </is>
      </c>
      <c r="B9" s="5" t="n">
        <v>565571</v>
      </c>
      <c r="C9" s="5" t="n">
        <v>193620</v>
      </c>
      <c r="D9" s="5" t="n">
        <v>1451726</v>
      </c>
      <c r="E9" s="5" t="n">
        <v>296830</v>
      </c>
    </row>
    <row r="10">
      <c r="A10" s="4" t="inlineStr">
        <is>
          <t>Contracted ground and aviation services</t>
        </is>
      </c>
      <c r="B10" s="5" t="n">
        <v>4695291</v>
      </c>
      <c r="C10" s="5" t="n">
        <v>4631741</v>
      </c>
      <c r="D10" s="5" t="n">
        <v>14749228</v>
      </c>
      <c r="E10" s="5" t="n">
        <v>10674340</v>
      </c>
    </row>
    <row r="11">
      <c r="A11" s="4" t="inlineStr">
        <is>
          <t>Travel</t>
        </is>
      </c>
      <c r="B11" s="5" t="n">
        <v>1554446</v>
      </c>
      <c r="C11" s="5" t="n">
        <v>1078854</v>
      </c>
      <c r="D11" s="5" t="n">
        <v>5155258</v>
      </c>
      <c r="E11" s="5" t="n">
        <v>3204172</v>
      </c>
    </row>
    <row r="12">
      <c r="A12" s="4" t="inlineStr">
        <is>
          <t>Insurance</t>
        </is>
      </c>
      <c r="B12" s="5" t="n">
        <v>1218818</v>
      </c>
      <c r="C12" s="5" t="n">
        <v>947342</v>
      </c>
      <c r="D12" s="5" t="n">
        <v>3588934</v>
      </c>
      <c r="E12" s="5" t="n">
        <v>2713791</v>
      </c>
    </row>
    <row r="13">
      <c r="A13" s="4" t="inlineStr">
        <is>
          <t>Aircraft Rent</t>
        </is>
      </c>
      <c r="B13" s="5" t="n">
        <v>9400014</v>
      </c>
      <c r="C13" s="5" t="n">
        <v>3957508</v>
      </c>
      <c r="D13" s="5" t="n">
        <v>21874401</v>
      </c>
      <c r="E13" s="5" t="n">
        <v>11151412</v>
      </c>
    </row>
    <row r="14">
      <c r="A14" s="4" t="inlineStr">
        <is>
          <t>Other</t>
        </is>
      </c>
      <c r="B14" s="5" t="n">
        <v>3706751</v>
      </c>
      <c r="C14" s="5" t="n">
        <v>2489530</v>
      </c>
      <c r="D14" s="5" t="n">
        <v>9668124</v>
      </c>
      <c r="E14" s="5" t="n">
        <v>7464756</v>
      </c>
    </row>
    <row r="15">
      <c r="A15" s="4" t="inlineStr">
        <is>
          <t>Total Operating Expenses</t>
        </is>
      </c>
      <c r="B15" s="5" t="n">
        <v>44906893</v>
      </c>
      <c r="C15" s="5" t="n">
        <v>29994265</v>
      </c>
      <c r="D15" s="5" t="n">
        <v>120838973</v>
      </c>
      <c r="E15" s="5" t="n">
        <v>75110779</v>
      </c>
    </row>
    <row r="16">
      <c r="A16" s="4" t="inlineStr">
        <is>
          <t>Operating Income/(Loss)</t>
        </is>
      </c>
      <c r="B16" s="5" t="n">
        <v>-2329994</v>
      </c>
      <c r="C16" s="5" t="n">
        <v>795975</v>
      </c>
      <c r="D16" s="5" t="n">
        <v>-14636444</v>
      </c>
      <c r="E16" s="5" t="n">
        <v>-10498548</v>
      </c>
    </row>
    <row r="17">
      <c r="A17" s="3" t="inlineStr">
        <is>
          <t>Non-Operating Expenses (Income)</t>
        </is>
      </c>
      <c r="B17" s="4" t="inlineStr">
        <is>
          <t xml:space="preserve"> </t>
        </is>
      </c>
      <c r="C17" s="4" t="inlineStr">
        <is>
          <t xml:space="preserve"> </t>
        </is>
      </c>
      <c r="D17" s="4" t="inlineStr">
        <is>
          <t xml:space="preserve"> </t>
        </is>
      </c>
      <c r="E17" s="4" t="inlineStr">
        <is>
          <t xml:space="preserve"> </t>
        </is>
      </c>
    </row>
    <row r="18">
      <c r="A18" s="4" t="inlineStr">
        <is>
          <t>Interest Expense (Income)</t>
        </is>
      </c>
      <c r="B18" s="5" t="n">
        <v>2564680</v>
      </c>
      <c r="C18" s="5" t="n">
        <v>632344</v>
      </c>
      <c r="D18" s="5" t="n">
        <v>3800956</v>
      </c>
      <c r="E18" s="5" t="n">
        <v>882975</v>
      </c>
    </row>
    <row r="19">
      <c r="A19" s="4" t="inlineStr">
        <is>
          <t>Total Non-Operating Expenses</t>
        </is>
      </c>
      <c r="B19" s="5" t="n">
        <v>2564680</v>
      </c>
      <c r="C19" s="5" t="n">
        <v>632344</v>
      </c>
      <c r="D19" s="5" t="n">
        <v>3800956</v>
      </c>
      <c r="E19" s="5" t="n">
        <v>882975</v>
      </c>
    </row>
    <row r="20">
      <c r="A20" s="4" t="inlineStr">
        <is>
          <t>Income (Loss) before income taxes</t>
        </is>
      </c>
      <c r="B20" s="5" t="n">
        <v>-4894674</v>
      </c>
      <c r="C20" s="5" t="n">
        <v>163631</v>
      </c>
      <c r="D20" s="5" t="n">
        <v>-18437400</v>
      </c>
      <c r="E20" s="5" t="n">
        <v>-11381523</v>
      </c>
    </row>
    <row r="21">
      <c r="A21" s="4" t="inlineStr">
        <is>
          <t>Net Income (Loss)</t>
        </is>
      </c>
      <c r="B21" s="5" t="n">
        <v>-4894674</v>
      </c>
      <c r="C21" s="5" t="n">
        <v>163631</v>
      </c>
      <c r="D21" s="5" t="n">
        <v>-18437400</v>
      </c>
      <c r="E21" s="5" t="n">
        <v>-11381523</v>
      </c>
    </row>
    <row r="22">
      <c r="A22" s="4" t="inlineStr">
        <is>
          <t>Net Loss attributable to Noncontrolling Interest</t>
        </is>
      </c>
      <c r="B22" s="5" t="n">
        <v>-11029</v>
      </c>
      <c r="C22" s="4" t="inlineStr">
        <is>
          <t xml:space="preserve"> </t>
        </is>
      </c>
      <c r="D22" s="5" t="n">
        <v>-11029</v>
      </c>
      <c r="E22" s="4" t="inlineStr">
        <is>
          <t xml:space="preserve"> </t>
        </is>
      </c>
    </row>
    <row r="23">
      <c r="A23" s="4" t="inlineStr">
        <is>
          <t>Net Income (Loss) attributable to the Company</t>
        </is>
      </c>
      <c r="B23" s="6" t="n">
        <v>-4883645</v>
      </c>
      <c r="C23" s="6" t="n">
        <v>163631</v>
      </c>
      <c r="D23" s="6" t="n">
        <v>-18426371</v>
      </c>
      <c r="E23" s="6" t="n">
        <v>-11381523</v>
      </c>
    </row>
    <row r="24">
      <c r="A24" s="3" t="inlineStr">
        <is>
          <t>Loss per share:</t>
        </is>
      </c>
      <c r="B24" s="4" t="inlineStr">
        <is>
          <t xml:space="preserve"> </t>
        </is>
      </c>
      <c r="C24" s="4" t="inlineStr">
        <is>
          <t xml:space="preserve"> </t>
        </is>
      </c>
      <c r="D24" s="4" t="inlineStr">
        <is>
          <t xml:space="preserve"> </t>
        </is>
      </c>
      <c r="E24" s="4" t="inlineStr">
        <is>
          <t xml:space="preserve"> </t>
        </is>
      </c>
    </row>
    <row r="25">
      <c r="A25" s="4" t="inlineStr">
        <is>
          <t>Basic</t>
        </is>
      </c>
      <c r="B25" s="8" t="n">
        <v>-0.08</v>
      </c>
      <c r="C25" s="6" t="n">
        <v>0</v>
      </c>
      <c r="D25" s="8" t="n">
        <v>-0.33</v>
      </c>
      <c r="E25" s="8" t="n">
        <v>-0.22</v>
      </c>
    </row>
    <row r="26">
      <c r="A26" s="4" t="inlineStr">
        <is>
          <t>Diluted</t>
        </is>
      </c>
      <c r="B26" s="8" t="n">
        <v>-0.08</v>
      </c>
      <c r="C26" s="6" t="n">
        <v>0</v>
      </c>
      <c r="D26" s="8" t="n">
        <v>-0.33</v>
      </c>
      <c r="E26" s="8" t="n">
        <v>-0.22</v>
      </c>
    </row>
    <row r="27">
      <c r="A27" s="4" t="inlineStr">
        <is>
          <t>Weighted average number of shares outstanding</t>
        </is>
      </c>
      <c r="B27" s="5" t="n">
        <v>57497385</v>
      </c>
      <c r="C27" s="5" t="n">
        <v>52569481</v>
      </c>
      <c r="D27" s="5" t="n">
        <v>56292992</v>
      </c>
      <c r="E27" s="5" t="n">
        <v>51776833</v>
      </c>
    </row>
    <row r="28">
      <c r="A28" s="4" t="inlineStr">
        <is>
          <t>Fully diluted shares outstanding</t>
        </is>
      </c>
      <c r="B28" s="5" t="n">
        <v>57497385</v>
      </c>
      <c r="C28" s="5" t="n">
        <v>76507900</v>
      </c>
      <c r="D28" s="5" t="n">
        <v>56292992</v>
      </c>
      <c r="E28" s="5" t="n">
        <v>517768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6"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 Additional Information (Details) - Aircraft</t>
        </is>
      </c>
      <c r="B1" s="2" t="inlineStr">
        <is>
          <t>Sep. 08, 2023</t>
        </is>
      </c>
      <c r="C1" s="2" t="inlineStr">
        <is>
          <t>Jul. 27, 2023</t>
        </is>
      </c>
      <c r="D1" s="2" t="inlineStr">
        <is>
          <t>Jun. 01, 2023</t>
        </is>
      </c>
      <c r="E1" s="2" t="inlineStr">
        <is>
          <t>May 22, 2023</t>
        </is>
      </c>
      <c r="F1" s="2" t="inlineStr">
        <is>
          <t>Apr. 21, 2023</t>
        </is>
      </c>
      <c r="G1" s="2" t="inlineStr">
        <is>
          <t>Jan. 27, 2023</t>
        </is>
      </c>
      <c r="H1" s="2" t="inlineStr">
        <is>
          <t>Jan. 24, 2023</t>
        </is>
      </c>
      <c r="I1" s="2" t="inlineStr">
        <is>
          <t>Dec. 14, 2022</t>
        </is>
      </c>
      <c r="J1" s="2" t="inlineStr">
        <is>
          <t>Jun. 21, 2022</t>
        </is>
      </c>
      <c r="K1" s="2" t="inlineStr">
        <is>
          <t>Oct. 14, 2021</t>
        </is>
      </c>
      <c r="L1" s="2" t="inlineStr">
        <is>
          <t>Sep. 30, 2023</t>
        </is>
      </c>
      <c r="M1" s="2" t="inlineStr">
        <is>
          <t>Jun. 16, 2023</t>
        </is>
      </c>
      <c r="N1" s="2" t="inlineStr">
        <is>
          <t>Jul. 29, 2022</t>
        </is>
      </c>
      <c r="O1" s="2" t="inlineStr">
        <is>
          <t>Mar. 22, 2022</t>
        </is>
      </c>
      <c r="P1" s="2" t="inlineStr">
        <is>
          <t>Mar. 08, 2022</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Number of finance lea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7</v>
      </c>
      <c r="M3" s="4" t="inlineStr">
        <is>
          <t xml:space="preserve"> </t>
        </is>
      </c>
      <c r="N3" s="4" t="inlineStr">
        <is>
          <t xml:space="preserve"> </t>
        </is>
      </c>
      <c r="O3" s="4" t="inlineStr">
        <is>
          <t xml:space="preserve"> </t>
        </is>
      </c>
      <c r="P3" s="4" t="inlineStr">
        <is>
          <t xml:space="preserve"> </t>
        </is>
      </c>
    </row>
    <row r="4">
      <c r="A4" s="4" t="inlineStr">
        <is>
          <t>Aircraft Lease Agreement 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aircraft le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ase term commenc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Jan. 24,  2023</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months fixed monthly rent to be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72 months</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ircraft Lease Agreement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aircraft le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v>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96 months</t>
        </is>
      </c>
    </row>
    <row r="14">
      <c r="A14" s="4" t="inlineStr">
        <is>
          <t>Aircraft Lease Agreement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aircraft le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v>
      </c>
      <c r="P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72 months</t>
        </is>
      </c>
      <c r="P17" s="4" t="inlineStr">
        <is>
          <t xml:space="preserve"> </t>
        </is>
      </c>
    </row>
    <row r="18">
      <c r="A18" s="4" t="inlineStr">
        <is>
          <t>Aircraft Lease Agreement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aircraft le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ease term</t>
        </is>
      </c>
      <c r="B21" s="4" t="inlineStr">
        <is>
          <t xml:space="preserve"> </t>
        </is>
      </c>
      <c r="C21" s="4" t="inlineStr">
        <is>
          <t xml:space="preserve"> </t>
        </is>
      </c>
      <c r="D21" s="4" t="inlineStr">
        <is>
          <t>8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ase term commenced</t>
        </is>
      </c>
      <c r="B22" s="4" t="inlineStr">
        <is>
          <t xml:space="preserve"> </t>
        </is>
      </c>
      <c r="C22" s="4" t="inlineStr">
        <is>
          <t xml:space="preserve"> </t>
        </is>
      </c>
      <c r="D22" s="4" t="inlineStr">
        <is>
          <t>Jun.  01,  2023</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months fixed monthly rent to be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96 month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ircraft Lease Agreement F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aircraft le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v>
      </c>
      <c r="O26" s="4" t="inlineStr">
        <is>
          <t xml:space="preserve"> </t>
        </is>
      </c>
      <c r="P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72 months</t>
        </is>
      </c>
      <c r="O27" s="4" t="inlineStr">
        <is>
          <t xml:space="preserve"> </t>
        </is>
      </c>
      <c r="P27" s="4" t="inlineStr">
        <is>
          <t xml:space="preserve"> </t>
        </is>
      </c>
    </row>
    <row r="28">
      <c r="A28" s="4" t="inlineStr">
        <is>
          <t>Aircraft Lease Agreement Si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aircraft le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2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ease term commenc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Aug. 18,  2023</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months fixed monthly rent to be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4 month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ircraft Lease Agreement Sev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aircraft leased</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ease term</t>
        </is>
      </c>
      <c r="B37" s="4" t="inlineStr">
        <is>
          <t xml:space="preserve"> </t>
        </is>
      </c>
      <c r="C37" s="4" t="inlineStr">
        <is>
          <t xml:space="preserve"> </t>
        </is>
      </c>
      <c r="D37" s="4" t="inlineStr">
        <is>
          <t xml:space="preserve"> </t>
        </is>
      </c>
      <c r="E37" s="4" t="inlineStr">
        <is>
          <t xml:space="preserve"> </t>
        </is>
      </c>
      <c r="F37" s="4" t="inlineStr">
        <is>
          <t>6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ease term commenced</t>
        </is>
      </c>
      <c r="B38" s="4" t="inlineStr">
        <is>
          <t xml:space="preserve"> </t>
        </is>
      </c>
      <c r="C38" s="4" t="inlineStr">
        <is>
          <t xml:space="preserve"> </t>
        </is>
      </c>
      <c r="D38" s="4" t="inlineStr">
        <is>
          <t xml:space="preserve"> </t>
        </is>
      </c>
      <c r="E38" s="4" t="inlineStr">
        <is>
          <t xml:space="preserve"> </t>
        </is>
      </c>
      <c r="F38" s="4" t="inlineStr">
        <is>
          <t>Apr. 21,  2023</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months fixed monthly rent to b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72 month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ircraft Lease Agreement E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ease term</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ease term commenced</t>
        </is>
      </c>
      <c r="B43" s="4" t="inlineStr">
        <is>
          <t xml:space="preserve"> </t>
        </is>
      </c>
      <c r="C43" s="4" t="inlineStr">
        <is>
          <t xml:space="preserve"> </t>
        </is>
      </c>
      <c r="D43" s="4" t="inlineStr">
        <is>
          <t xml:space="preserve"> </t>
        </is>
      </c>
      <c r="E43" s="4" t="inlineStr">
        <is>
          <t>Jun.  01,  202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months fixed monthly rent to be paid</t>
        </is>
      </c>
      <c r="B44" s="4" t="inlineStr">
        <is>
          <t xml:space="preserve"> </t>
        </is>
      </c>
      <c r="C44" s="4" t="inlineStr">
        <is>
          <t xml:space="preserve"> </t>
        </is>
      </c>
      <c r="D44" s="4" t="inlineStr">
        <is>
          <t xml:space="preserve"> </t>
        </is>
      </c>
      <c r="E44" s="4" t="inlineStr">
        <is>
          <t>62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ircraft Lease Agreement N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aircraft le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v>
      </c>
      <c r="N47" s="4" t="inlineStr">
        <is>
          <t xml:space="preserve"> </t>
        </is>
      </c>
      <c r="O47" s="4" t="inlineStr">
        <is>
          <t xml:space="preserve"> </t>
        </is>
      </c>
      <c r="P47" s="4" t="inlineStr">
        <is>
          <t xml:space="preserve"> </t>
        </is>
      </c>
    </row>
    <row r="48">
      <c r="A48" s="4" t="inlineStr">
        <is>
          <t>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48 months</t>
        </is>
      </c>
      <c r="N48" s="4" t="inlineStr">
        <is>
          <t xml:space="preserve"> </t>
        </is>
      </c>
      <c r="O48" s="4" t="inlineStr">
        <is>
          <t xml:space="preserve"> </t>
        </is>
      </c>
      <c r="P48" s="4" t="inlineStr">
        <is>
          <t xml:space="preserve"> </t>
        </is>
      </c>
    </row>
    <row r="49">
      <c r="A49" s="4" t="inlineStr">
        <is>
          <t>Aircraft Lease Agreement T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aircraft leased</t>
        </is>
      </c>
      <c r="B51" s="4" t="inlineStr">
        <is>
          <t xml:space="preserve"> </t>
        </is>
      </c>
      <c r="C51" s="5"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ease expiration period</t>
        </is>
      </c>
      <c r="B52" s="4" t="inlineStr">
        <is>
          <t xml:space="preserve"> </t>
        </is>
      </c>
      <c r="C52" s="4" t="inlineStr">
        <is>
          <t>2028-02</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ircraft Lease Agreement Eleve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aircraft leased</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ease term commenced</t>
        </is>
      </c>
      <c r="B56" s="4" t="inlineStr">
        <is>
          <t>Oct.  06,  202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months fixed monthly rent to be paid</t>
        </is>
      </c>
      <c r="B57" s="4" t="inlineStr">
        <is>
          <t>72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inance lease agreement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5 years</t>
        </is>
      </c>
      <c r="M60" s="4" t="inlineStr">
        <is>
          <t xml:space="preserve"> </t>
        </is>
      </c>
      <c r="N60" s="4" t="inlineStr">
        <is>
          <t xml:space="preserve"> </t>
        </is>
      </c>
      <c r="O60" s="4" t="inlineStr">
        <is>
          <t xml:space="preserve"> </t>
        </is>
      </c>
      <c r="P6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Finance and Operating Lease Liabilities (Details) - USD ($)</t>
        </is>
      </c>
      <c r="B1" s="2" t="inlineStr">
        <is>
          <t>Sep. 30, 2023</t>
        </is>
      </c>
      <c r="C1" s="2" t="inlineStr">
        <is>
          <t>Dec. 31, 2022</t>
        </is>
      </c>
    </row>
    <row r="2">
      <c r="A2" s="3" t="inlineStr">
        <is>
          <t>Finance Leases</t>
        </is>
      </c>
      <c r="B2" s="4" t="inlineStr">
        <is>
          <t xml:space="preserve"> </t>
        </is>
      </c>
      <c r="C2" s="4" t="inlineStr">
        <is>
          <t xml:space="preserve"> </t>
        </is>
      </c>
    </row>
    <row r="3">
      <c r="A3" s="4" t="inlineStr">
        <is>
          <t>Remainder of 2023</t>
        </is>
      </c>
      <c r="B3" s="6" t="n">
        <v>245658</v>
      </c>
      <c r="C3" s="4" t="inlineStr">
        <is>
          <t xml:space="preserve"> </t>
        </is>
      </c>
    </row>
    <row r="4">
      <c r="A4" s="4" t="inlineStr">
        <is>
          <t>2024</t>
        </is>
      </c>
      <c r="B4" s="5" t="n">
        <v>982634</v>
      </c>
      <c r="C4" s="4" t="inlineStr">
        <is>
          <t xml:space="preserve"> </t>
        </is>
      </c>
    </row>
    <row r="5">
      <c r="A5" s="4" t="inlineStr">
        <is>
          <t>2025</t>
        </is>
      </c>
      <c r="B5" s="5" t="n">
        <v>982634</v>
      </c>
      <c r="C5" s="4" t="inlineStr">
        <is>
          <t xml:space="preserve"> </t>
        </is>
      </c>
    </row>
    <row r="6">
      <c r="A6" s="4" t="inlineStr">
        <is>
          <t>2026</t>
        </is>
      </c>
      <c r="B6" s="5" t="n">
        <v>982634</v>
      </c>
      <c r="C6" s="4" t="inlineStr">
        <is>
          <t xml:space="preserve"> </t>
        </is>
      </c>
    </row>
    <row r="7">
      <c r="A7" s="4" t="inlineStr">
        <is>
          <t>2027</t>
        </is>
      </c>
      <c r="B7" s="5" t="n">
        <v>865635</v>
      </c>
      <c r="C7" s="4" t="inlineStr">
        <is>
          <t xml:space="preserve"> </t>
        </is>
      </c>
    </row>
    <row r="8">
      <c r="A8" s="4" t="inlineStr">
        <is>
          <t>2028 and thereafter</t>
        </is>
      </c>
      <c r="B8" s="5" t="n">
        <v>1086778</v>
      </c>
      <c r="C8" s="4" t="inlineStr">
        <is>
          <t xml:space="preserve"> </t>
        </is>
      </c>
    </row>
    <row r="9">
      <c r="A9" s="4" t="inlineStr">
        <is>
          <t>Total minimum lease payments</t>
        </is>
      </c>
      <c r="B9" s="5" t="n">
        <v>5145973</v>
      </c>
      <c r="C9" s="4" t="inlineStr">
        <is>
          <t xml:space="preserve"> </t>
        </is>
      </c>
    </row>
    <row r="10">
      <c r="A10" s="4" t="inlineStr">
        <is>
          <t>Less amount representing interest</t>
        </is>
      </c>
      <c r="B10" s="5" t="n">
        <v>1359298</v>
      </c>
      <c r="C10" s="4" t="inlineStr">
        <is>
          <t xml:space="preserve"> </t>
        </is>
      </c>
    </row>
    <row r="11">
      <c r="A11" s="4" t="inlineStr">
        <is>
          <t>Present value of minimum lease payments</t>
        </is>
      </c>
      <c r="B11" s="5" t="n">
        <v>3786675</v>
      </c>
      <c r="C11" s="4" t="inlineStr">
        <is>
          <t xml:space="preserve"> </t>
        </is>
      </c>
    </row>
    <row r="12">
      <c r="A12" s="4" t="inlineStr">
        <is>
          <t>Less current portion</t>
        </is>
      </c>
      <c r="B12" s="5" t="n">
        <v>556850</v>
      </c>
      <c r="C12" s="6" t="n">
        <v>335527</v>
      </c>
    </row>
    <row r="13">
      <c r="A13" s="4" t="inlineStr">
        <is>
          <t>Long-term portion</t>
        </is>
      </c>
      <c r="B13" s="5" t="n">
        <v>3229825</v>
      </c>
      <c r="C13" s="4" t="inlineStr">
        <is>
          <t xml:space="preserve"> </t>
        </is>
      </c>
    </row>
    <row r="14">
      <c r="A14" s="3" t="inlineStr">
        <is>
          <t>Operating Leases</t>
        </is>
      </c>
      <c r="B14" s="4" t="inlineStr">
        <is>
          <t xml:space="preserve"> </t>
        </is>
      </c>
      <c r="C14" s="4" t="inlineStr">
        <is>
          <t xml:space="preserve"> </t>
        </is>
      </c>
    </row>
    <row r="15">
      <c r="A15" s="4" t="inlineStr">
        <is>
          <t>Remainder of 2023</t>
        </is>
      </c>
      <c r="B15" s="5" t="n">
        <v>4433809</v>
      </c>
      <c r="C15" s="4" t="inlineStr">
        <is>
          <t xml:space="preserve"> </t>
        </is>
      </c>
    </row>
    <row r="16">
      <c r="A16" s="4" t="inlineStr">
        <is>
          <t>2024</t>
        </is>
      </c>
      <c r="B16" s="5" t="n">
        <v>16931294</v>
      </c>
      <c r="C16" s="4" t="inlineStr">
        <is>
          <t xml:space="preserve"> </t>
        </is>
      </c>
    </row>
    <row r="17">
      <c r="A17" s="4" t="inlineStr">
        <is>
          <t>2025</t>
        </is>
      </c>
      <c r="B17" s="5" t="n">
        <v>16344557</v>
      </c>
      <c r="C17" s="4" t="inlineStr">
        <is>
          <t xml:space="preserve"> </t>
        </is>
      </c>
    </row>
    <row r="18">
      <c r="A18" s="4" t="inlineStr">
        <is>
          <t>2026</t>
        </is>
      </c>
      <c r="B18" s="5" t="n">
        <v>14530834</v>
      </c>
      <c r="C18" s="4" t="inlineStr">
        <is>
          <t xml:space="preserve"> </t>
        </is>
      </c>
    </row>
    <row r="19">
      <c r="A19" s="4" t="inlineStr">
        <is>
          <t>2027</t>
        </is>
      </c>
      <c r="B19" s="5" t="n">
        <v>11727844</v>
      </c>
      <c r="C19" s="4" t="inlineStr">
        <is>
          <t xml:space="preserve"> </t>
        </is>
      </c>
    </row>
    <row r="20">
      <c r="A20" s="4" t="inlineStr">
        <is>
          <t>2028 and thereafter</t>
        </is>
      </c>
      <c r="B20" s="5" t="n">
        <v>25014492</v>
      </c>
      <c r="C20" s="4" t="inlineStr">
        <is>
          <t xml:space="preserve"> </t>
        </is>
      </c>
    </row>
    <row r="21">
      <c r="A21" s="4" t="inlineStr">
        <is>
          <t>Total minimum lease payments</t>
        </is>
      </c>
      <c r="B21" s="5" t="n">
        <v>88982830</v>
      </c>
      <c r="C21" s="4" t="inlineStr">
        <is>
          <t xml:space="preserve"> </t>
        </is>
      </c>
    </row>
    <row r="22">
      <c r="A22" s="4" t="inlineStr">
        <is>
          <t>Less amount representing interest</t>
        </is>
      </c>
      <c r="B22" s="5" t="n">
        <v>27485116</v>
      </c>
      <c r="C22" s="4" t="inlineStr">
        <is>
          <t xml:space="preserve"> </t>
        </is>
      </c>
    </row>
    <row r="23">
      <c r="A23" s="4" t="inlineStr">
        <is>
          <t>Present value of minimum lease payments</t>
        </is>
      </c>
      <c r="B23" s="5" t="n">
        <v>61497714</v>
      </c>
      <c r="C23" s="4" t="inlineStr">
        <is>
          <t xml:space="preserve"> </t>
        </is>
      </c>
    </row>
    <row r="24">
      <c r="A24" s="4" t="inlineStr">
        <is>
          <t>Less current portion</t>
        </is>
      </c>
      <c r="B24" s="5" t="n">
        <v>10072203</v>
      </c>
      <c r="C24" s="5" t="n">
        <v>6445915</v>
      </c>
    </row>
    <row r="25">
      <c r="A25" s="4" t="inlineStr">
        <is>
          <t>Long-term portion</t>
        </is>
      </c>
      <c r="B25" s="6" t="n">
        <v>51425511</v>
      </c>
      <c r="C25" s="6" t="n">
        <v>23189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and Contingencies - Schedule of Lease Costs Related to Finance and Operating Leases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Finance lease cost</t>
        </is>
      </c>
      <c r="C3" s="4" t="inlineStr">
        <is>
          <t xml:space="preserve"> </t>
        </is>
      </c>
      <c r="D3" s="4" t="inlineStr">
        <is>
          <t xml:space="preserve"> </t>
        </is>
      </c>
      <c r="E3" s="4" t="inlineStr">
        <is>
          <t xml:space="preserve"> </t>
        </is>
      </c>
      <c r="F3" s="4" t="inlineStr">
        <is>
          <t xml:space="preserve"> </t>
        </is>
      </c>
    </row>
    <row r="4">
      <c r="A4" s="4" t="inlineStr">
        <is>
          <t>Amortization of leased assets</t>
        </is>
      </c>
      <c r="C4" s="6" t="n">
        <v>149239</v>
      </c>
      <c r="D4" s="6" t="n">
        <v>45931</v>
      </c>
      <c r="E4" s="6" t="n">
        <v>367894</v>
      </c>
      <c r="F4" s="6" t="n">
        <v>45931</v>
      </c>
    </row>
    <row r="5">
      <c r="A5" s="4" t="inlineStr">
        <is>
          <t>Interest of lease liabilities</t>
        </is>
      </c>
      <c r="C5" s="5" t="n">
        <v>116352</v>
      </c>
      <c r="D5" s="5" t="n">
        <v>30405</v>
      </c>
      <c r="E5" s="5" t="n">
        <v>309337</v>
      </c>
      <c r="F5" s="5" t="n">
        <v>30405</v>
      </c>
    </row>
    <row r="6">
      <c r="A6" s="3" t="inlineStr">
        <is>
          <t>Operating lease cost</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1]</t>
        </is>
      </c>
      <c r="C7" s="5" t="n">
        <v>2286554</v>
      </c>
      <c r="D7" s="5" t="n">
        <v>2181983</v>
      </c>
      <c r="E7" s="5" t="n">
        <v>5933502</v>
      </c>
      <c r="F7" s="5" t="n">
        <v>5396050</v>
      </c>
    </row>
    <row r="8">
      <c r="A8" s="4" t="inlineStr">
        <is>
          <t>Total lease cost</t>
        </is>
      </c>
      <c r="C8" s="6" t="n">
        <v>2552145</v>
      </c>
      <c r="D8" s="6" t="n">
        <v>2258319</v>
      </c>
      <c r="E8" s="6" t="n">
        <v>6610733</v>
      </c>
      <c r="F8" s="6" t="n">
        <v>5472386</v>
      </c>
    </row>
    <row r="9"/>
    <row r="10">
      <c r="A10" s="4" t="inlineStr">
        <is>
          <t>[1] Expenses are classified within Aircraft Rent on the Company's condensed consolidated statements of operations</t>
        </is>
      </c>
    </row>
  </sheetData>
  <mergeCells count="5">
    <mergeCell ref="A1:B2"/>
    <mergeCell ref="C1:D1"/>
    <mergeCell ref="E1:F1"/>
    <mergeCell ref="A9:E9"/>
    <mergeCell ref="A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ummary of Lease Terms and Discount Rates Related to Finance and Operating Leases (Details)</t>
        </is>
      </c>
      <c r="B1" s="2" t="inlineStr">
        <is>
          <t>Sep. 30, 2023</t>
        </is>
      </c>
      <c r="C1" s="2" t="inlineStr">
        <is>
          <t>Sep. 30, 2022</t>
        </is>
      </c>
    </row>
    <row r="2">
      <c r="A2" s="3" t="inlineStr">
        <is>
          <t>Weighted-average remaining lease term</t>
        </is>
      </c>
      <c r="B2" s="4" t="inlineStr">
        <is>
          <t xml:space="preserve"> </t>
        </is>
      </c>
      <c r="C2" s="4" t="inlineStr">
        <is>
          <t xml:space="preserve"> </t>
        </is>
      </c>
    </row>
    <row r="3">
      <c r="A3" s="4" t="inlineStr">
        <is>
          <t>Operating leases</t>
        </is>
      </c>
      <c r="B3" s="4" t="inlineStr">
        <is>
          <t>6 years 2 months 8 days</t>
        </is>
      </c>
      <c r="C3" s="4" t="inlineStr">
        <is>
          <t>4 years 4 months 24 days</t>
        </is>
      </c>
    </row>
    <row r="4">
      <c r="A4" s="4" t="inlineStr">
        <is>
          <t>Finance leases</t>
        </is>
      </c>
      <c r="B4" s="4" t="inlineStr">
        <is>
          <t>5 years 4 months 28 days</t>
        </is>
      </c>
      <c r="C4" s="4" t="inlineStr">
        <is>
          <t>5 years 11 months 19 days</t>
        </is>
      </c>
    </row>
    <row r="5">
      <c r="A5" s="3" t="inlineStr">
        <is>
          <t>Weighted-average discount rate</t>
        </is>
      </c>
      <c r="B5" s="4" t="inlineStr">
        <is>
          <t xml:space="preserve"> </t>
        </is>
      </c>
      <c r="C5" s="4" t="inlineStr">
        <is>
          <t xml:space="preserve"> </t>
        </is>
      </c>
    </row>
    <row r="6">
      <c r="A6" s="4" t="inlineStr">
        <is>
          <t>Operating leases</t>
        </is>
      </c>
      <c r="B6" s="13" t="n">
        <v>0.1224</v>
      </c>
      <c r="C6" s="13" t="n">
        <v>0.1065</v>
      </c>
    </row>
    <row r="7">
      <c r="A7" s="4" t="inlineStr">
        <is>
          <t>Finance leases</t>
        </is>
      </c>
      <c r="B7" s="13" t="n">
        <v>0.123</v>
      </c>
      <c r="C7" s="13" t="n">
        <v>0.1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 and Non-cash Activities Associated with Leases (Details) - USD ($)</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181225</v>
      </c>
      <c r="C4" s="6" t="n">
        <v>2559147</v>
      </c>
    </row>
    <row r="5">
      <c r="A5" s="4" t="inlineStr">
        <is>
          <t>Financing cash flows from finance leases</t>
        </is>
      </c>
      <c r="B5" s="6" t="n">
        <v>343374</v>
      </c>
      <c r="C5" s="6" t="n">
        <v>3211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6" t="n">
        <v>-4883645</v>
      </c>
      <c r="C4" s="6" t="n">
        <v>163631</v>
      </c>
      <c r="D4" s="6" t="n">
        <v>-18426371</v>
      </c>
      <c r="E4" s="6" t="n">
        <v>-1138152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57497385</v>
      </c>
      <c r="C6" s="5" t="n">
        <v>52569481</v>
      </c>
      <c r="D6" s="5" t="n">
        <v>56292992</v>
      </c>
      <c r="E6" s="5" t="n">
        <v>51776833</v>
      </c>
    </row>
    <row r="7">
      <c r="A7" s="4" t="inlineStr">
        <is>
          <t>Dilutive effect of stock options, RSUs and warrants</t>
        </is>
      </c>
      <c r="B7" s="5" t="n">
        <v>0</v>
      </c>
      <c r="C7" s="5" t="n">
        <v>23938419</v>
      </c>
      <c r="D7" s="5" t="n">
        <v>0</v>
      </c>
      <c r="E7" s="5" t="n">
        <v>0</v>
      </c>
    </row>
    <row r="8">
      <c r="A8" s="4" t="inlineStr">
        <is>
          <t>Weighted average common shares outstanding - Diluted</t>
        </is>
      </c>
      <c r="B8" s="5" t="n">
        <v>57497385</v>
      </c>
      <c r="C8" s="5" t="n">
        <v>76507900</v>
      </c>
      <c r="D8" s="5" t="n">
        <v>56292992</v>
      </c>
      <c r="E8" s="5" t="n">
        <v>51776833</v>
      </c>
    </row>
    <row r="9">
      <c r="A9" s="4" t="inlineStr">
        <is>
          <t>Basic loss per share</t>
        </is>
      </c>
      <c r="B9" s="8" t="n">
        <v>-0.08</v>
      </c>
      <c r="C9" s="6" t="n">
        <v>0</v>
      </c>
      <c r="D9" s="8" t="n">
        <v>-0.33</v>
      </c>
      <c r="E9" s="8" t="n">
        <v>-0.22</v>
      </c>
    </row>
    <row r="10">
      <c r="A10" s="4" t="inlineStr">
        <is>
          <t>Diluted loss per share</t>
        </is>
      </c>
      <c r="B10" s="8" t="n">
        <v>-0.08</v>
      </c>
      <c r="C10" s="6" t="n">
        <v>0</v>
      </c>
      <c r="D10" s="8" t="n">
        <v>-0.33</v>
      </c>
      <c r="E10" s="8" t="n">
        <v>-0.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shares</t>
        </is>
      </c>
      <c r="B1" s="2" t="inlineStr">
        <is>
          <t>9 Months Ended</t>
        </is>
      </c>
    </row>
    <row r="2">
      <c r="B2" s="2" t="inlineStr">
        <is>
          <t>Sep. 30, 2023</t>
        </is>
      </c>
      <c r="C2" s="2" t="inlineStr">
        <is>
          <t>Sep. 30, 2022</t>
        </is>
      </c>
    </row>
    <row r="3">
      <c r="A3" s="4" t="inlineStr">
        <is>
          <t>Warra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alculation of diluted EPS</t>
        </is>
      </c>
      <c r="B5" s="5" t="n">
        <v>22376020</v>
      </c>
      <c r="C5" s="5" t="n">
        <v>19645521</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calculation of diluted EPS</t>
        </is>
      </c>
      <c r="B8" s="5" t="n">
        <v>470668</v>
      </c>
      <c r="C8" s="5" t="n">
        <v>870668</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calculation of diluted EPS</t>
        </is>
      </c>
      <c r="B11" s="5" t="n">
        <v>5073932</v>
      </c>
      <c r="C11" s="5" t="n">
        <v>3422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2" customWidth="1" min="1" max="1"/>
    <col width="31" customWidth="1" min="2" max="2"/>
    <col width="22" customWidth="1" min="3" max="3"/>
    <col width="14" customWidth="1" min="4" max="4"/>
    <col width="14" customWidth="1" min="5" max="5"/>
    <col width="14" customWidth="1" min="6" max="6"/>
    <col width="22" customWidth="1" min="7" max="7"/>
    <col width="14" customWidth="1" min="8" max="8"/>
  </cols>
  <sheetData>
    <row r="1">
      <c r="A1" s="1" t="inlineStr">
        <is>
          <t>Related Party Transactions - Additional Information (Details)</t>
        </is>
      </c>
      <c r="B1" s="2" t="inlineStr">
        <is>
          <t>12 Months Ended</t>
        </is>
      </c>
    </row>
    <row r="2">
      <c r="B2" s="2" t="inlineStr">
        <is>
          <t>Dec. 31, 2020 USD ($) Deposits</t>
        </is>
      </c>
      <c r="C2" s="2" t="inlineStr">
        <is>
          <t>Sep. 30, 2023 USD ($)</t>
        </is>
      </c>
      <c r="D2" s="2" t="inlineStr">
        <is>
          <t>Aug. 17, 2023</t>
        </is>
      </c>
      <c r="E2" s="2" t="inlineStr">
        <is>
          <t>Aug. 14, 2023</t>
        </is>
      </c>
      <c r="F2" s="2" t="inlineStr">
        <is>
          <t>Jul. 03, 2023</t>
        </is>
      </c>
      <c r="G2" s="2" t="inlineStr">
        <is>
          <t>Dec. 31, 2022 USD ($)</t>
        </is>
      </c>
      <c r="H2" s="2" t="inlineStr">
        <is>
          <t>Jun.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curity deposits | Deposits</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nada Jetlines Operations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shares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75</v>
      </c>
    </row>
    <row r="8">
      <c r="A8" s="4" t="inlineStr">
        <is>
          <t>Percentage of shares retai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25</v>
      </c>
    </row>
    <row r="9">
      <c r="A9" s="4" t="inlineStr">
        <is>
          <t>Equity method investment ownership percentage</t>
        </is>
      </c>
      <c r="B9" s="4" t="inlineStr">
        <is>
          <t xml:space="preserve"> </t>
        </is>
      </c>
      <c r="C9" s="9" t="n">
        <v>0.1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lobalX Ground Team,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9" t="n">
        <v>0.5</v>
      </c>
      <c r="G12" s="4" t="inlineStr">
        <is>
          <t xml:space="preserve"> </t>
        </is>
      </c>
      <c r="H12" s="4" t="inlineStr">
        <is>
          <t xml:space="preserve"> </t>
        </is>
      </c>
    </row>
    <row r="13">
      <c r="A13" s="4" t="inlineStr">
        <is>
          <t>GlobalX 321 Aircraft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row>
    <row r="16">
      <c r="A16" s="4" t="inlineStr">
        <is>
          <t>GlobalX 320 Aircraft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ownership percentage</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row>
    <row r="19">
      <c r="A19" s="4" t="inlineStr">
        <is>
          <t>One Passenger Aircra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4" t="inlineStr">
        <is>
          <t xml:space="preserve"> </t>
        </is>
      </c>
      <c r="G21" s="6" t="n">
        <v>250000</v>
      </c>
      <c r="H21" s="4" t="inlineStr">
        <is>
          <t xml:space="preserve"> </t>
        </is>
      </c>
    </row>
    <row r="22">
      <c r="A22" s="4" t="inlineStr">
        <is>
          <t>A321F Aircraf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y deposit</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c r="H24" s="4" t="inlineStr">
        <is>
          <t xml:space="preserve"> </t>
        </is>
      </c>
    </row>
    <row r="25">
      <c r="A25" s="4" t="inlineStr">
        <is>
          <t>Global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Liabilities</t>
        </is>
      </c>
      <c r="B27" s="4" t="inlineStr">
        <is>
          <t xml:space="preserve"> </t>
        </is>
      </c>
      <c r="C27" s="6" t="n">
        <v>63872</v>
      </c>
      <c r="D27" s="4" t="inlineStr">
        <is>
          <t xml:space="preserve"> </t>
        </is>
      </c>
      <c r="E27" s="4" t="inlineStr">
        <is>
          <t xml:space="preserve"> </t>
        </is>
      </c>
      <c r="F27" s="4" t="inlineStr">
        <is>
          <t xml:space="preserve"> </t>
        </is>
      </c>
      <c r="G27" s="5" t="n">
        <v>110177</v>
      </c>
      <c r="H27" s="4" t="inlineStr">
        <is>
          <t xml:space="preserve"> </t>
        </is>
      </c>
    </row>
    <row r="28">
      <c r="A28" s="4" t="inlineStr">
        <is>
          <t>Advance payments to affiliate</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martlynx Airlines Malta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costs</t>
        </is>
      </c>
      <c r="B31" s="6" t="n">
        <v>3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 of Revenue, Related Party, Type [Extensible Enumeration]</t>
        </is>
      </c>
      <c r="B32" s="4" t="inlineStr">
        <is>
          <t>Related Party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martlynx Airlines Malta Limited | Other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vanced payments</t>
        </is>
      </c>
      <c r="B35" s="4" t="inlineStr">
        <is>
          <t xml:space="preserve"> </t>
        </is>
      </c>
      <c r="C35" s="5" t="n">
        <v>250000</v>
      </c>
      <c r="D35" s="4" t="inlineStr">
        <is>
          <t xml:space="preserve"> </t>
        </is>
      </c>
      <c r="E35" s="4" t="inlineStr">
        <is>
          <t xml:space="preserve"> </t>
        </is>
      </c>
      <c r="F35" s="4" t="inlineStr">
        <is>
          <t xml:space="preserve"> </t>
        </is>
      </c>
      <c r="G35" s="5" t="n">
        <v>250000</v>
      </c>
      <c r="H35" s="4" t="inlineStr">
        <is>
          <t xml:space="preserve"> </t>
        </is>
      </c>
    </row>
    <row r="36">
      <c r="A36" s="4" t="inlineStr">
        <is>
          <t>Flights flown by glob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Liabilities</t>
        </is>
      </c>
      <c r="B38" s="4" t="inlineStr">
        <is>
          <t xml:space="preserve"> </t>
        </is>
      </c>
      <c r="C38" s="6" t="n">
        <v>123000</v>
      </c>
      <c r="D38" s="4" t="inlineStr">
        <is>
          <t xml:space="preserve"> </t>
        </is>
      </c>
      <c r="E38" s="4" t="inlineStr">
        <is>
          <t xml:space="preserve"> </t>
        </is>
      </c>
      <c r="F38" s="4" t="inlineStr">
        <is>
          <t xml:space="preserve"> </t>
        </is>
      </c>
      <c r="G38" s="6" t="n">
        <v>3500</v>
      </c>
      <c r="H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Sep. 30, 2023</t>
        </is>
      </c>
      <c r="C1" s="2" t="inlineStr">
        <is>
          <t>Dec. 31, 2022</t>
        </is>
      </c>
    </row>
    <row r="2">
      <c r="A2" s="4" t="inlineStr">
        <is>
          <t>Salaries, Wages, &amp; Benefits</t>
        </is>
      </c>
      <c r="B2" s="6" t="n">
        <v>3091990</v>
      </c>
      <c r="C2" s="6" t="n">
        <v>1796443</v>
      </c>
    </row>
    <row r="3">
      <c r="A3" s="4" t="inlineStr">
        <is>
          <t>Passenger Taxes</t>
        </is>
      </c>
      <c r="B3" s="5" t="n">
        <v>1629227</v>
      </c>
      <c r="C3" s="5" t="n">
        <v>1647319</v>
      </c>
    </row>
    <row r="4">
      <c r="A4" s="4" t="inlineStr">
        <is>
          <t>Aircraft Fuel</t>
        </is>
      </c>
      <c r="B4" s="5" t="n">
        <v>937676</v>
      </c>
      <c r="C4" s="5" t="n">
        <v>1595324</v>
      </c>
    </row>
    <row r="5">
      <c r="A5" s="4" t="inlineStr">
        <is>
          <t>Contracted ground and aviation services</t>
        </is>
      </c>
      <c r="B5" s="5" t="n">
        <v>2050322</v>
      </c>
      <c r="C5" s="5" t="n">
        <v>1154409</v>
      </c>
    </row>
    <row r="6">
      <c r="A6" s="4" t="inlineStr">
        <is>
          <t>Maintenance</t>
        </is>
      </c>
      <c r="B6" s="5" t="n">
        <v>1289111</v>
      </c>
      <c r="C6" s="5" t="n">
        <v>1115293</v>
      </c>
    </row>
    <row r="7">
      <c r="A7" s="4" t="inlineStr">
        <is>
          <t>Aircraft Rent</t>
        </is>
      </c>
      <c r="B7" s="5" t="n">
        <v>2898440</v>
      </c>
      <c r="C7" s="5" t="n">
        <v>986762</v>
      </c>
    </row>
    <row r="8">
      <c r="A8" s="4" t="inlineStr">
        <is>
          <t>Other</t>
        </is>
      </c>
      <c r="B8" s="5" t="n">
        <v>1727439</v>
      </c>
      <c r="C8" s="5" t="n">
        <v>1163079</v>
      </c>
    </row>
    <row r="9">
      <c r="A9" s="4" t="inlineStr">
        <is>
          <t>Accrued liabilities</t>
        </is>
      </c>
      <c r="B9" s="6" t="n">
        <v>13624205</v>
      </c>
      <c r="C9" s="6" t="n">
        <v>94586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Contract Liability - Summary of Significant Changes in Deferred Revenue Liability Balances (Details)</t>
        </is>
      </c>
      <c r="B1" s="2" t="inlineStr">
        <is>
          <t>9 Months Ended</t>
        </is>
      </c>
    </row>
    <row r="2">
      <c r="B2" s="2" t="inlineStr">
        <is>
          <t>Sep. 30, 2023 USD ($)</t>
        </is>
      </c>
    </row>
    <row r="3">
      <c r="A3" s="3" t="inlineStr">
        <is>
          <t>Contract with Customer, Contract Asset, Contract Liability, and Receivable [Abstract]</t>
        </is>
      </c>
      <c r="B3" s="4" t="inlineStr">
        <is>
          <t xml:space="preserve"> </t>
        </is>
      </c>
    </row>
    <row r="4">
      <c r="A4" s="4" t="inlineStr">
        <is>
          <t>Beginning balance</t>
        </is>
      </c>
      <c r="B4" s="6" t="n">
        <v>3200664</v>
      </c>
    </row>
    <row r="5">
      <c r="A5" s="4" t="inlineStr">
        <is>
          <t>Revenue Recognized</t>
        </is>
      </c>
      <c r="B5" s="5" t="n">
        <v>-3191044</v>
      </c>
    </row>
    <row r="6">
      <c r="A6" s="4" t="inlineStr">
        <is>
          <t>Amounts Collected or invoiced</t>
        </is>
      </c>
      <c r="B6" s="5" t="n">
        <v>4363188</v>
      </c>
    </row>
    <row r="7">
      <c r="A7" s="4" t="inlineStr">
        <is>
          <t>Ending Balance</t>
        </is>
      </c>
      <c r="B7" s="6" t="n">
        <v>43728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13" customWidth="1" min="6" max="6"/>
    <col width="24" customWidth="1" min="7" max="7"/>
  </cols>
  <sheetData>
    <row r="1">
      <c r="A1" s="1" t="inlineStr">
        <is>
          <t>CONDENSED CONSOLIDATED STATEMENTS OF STOCKHOLDERS' EQUITY (UNAUDITED) - USD ($)</t>
        </is>
      </c>
      <c r="B1" s="2" t="inlineStr">
        <is>
          <t>Total</t>
        </is>
      </c>
      <c r="C1" s="2" t="inlineStr">
        <is>
          <t>Common Stock</t>
        </is>
      </c>
      <c r="D1" s="2" t="inlineStr">
        <is>
          <t>Additional Paid in Capital</t>
        </is>
      </c>
      <c r="E1" s="2" t="inlineStr">
        <is>
          <t>Retained Deficit</t>
        </is>
      </c>
      <c r="F1" s="2" t="inlineStr">
        <is>
          <t>Total</t>
        </is>
      </c>
      <c r="G1" s="2" t="inlineStr">
        <is>
          <t>Noncontrolling Interest</t>
        </is>
      </c>
    </row>
    <row r="2">
      <c r="A2" s="4" t="inlineStr">
        <is>
          <t>Beginning balance at Dec. 31, 2021</t>
        </is>
      </c>
      <c r="B2" s="6" t="n">
        <v>4245830</v>
      </c>
      <c r="C2" s="6" t="n">
        <v>51237</v>
      </c>
      <c r="D2" s="6" t="n">
        <v>26456900</v>
      </c>
      <c r="E2" s="6" t="n">
        <v>-22262307</v>
      </c>
      <c r="F2" s="4" t="inlineStr">
        <is>
          <t xml:space="preserve"> </t>
        </is>
      </c>
      <c r="G2" s="4" t="inlineStr">
        <is>
          <t xml:space="preserve"> </t>
        </is>
      </c>
    </row>
    <row r="3">
      <c r="A3" s="4" t="inlineStr">
        <is>
          <t>Beginning balance, shares at Dec. 31, 2021</t>
        </is>
      </c>
      <c r="B3" s="4" t="inlineStr">
        <is>
          <t xml:space="preserve"> </t>
        </is>
      </c>
      <c r="C3" s="5" t="n">
        <v>51237876</v>
      </c>
      <c r="D3" s="4" t="inlineStr">
        <is>
          <t xml:space="preserve"> </t>
        </is>
      </c>
      <c r="E3" s="4" t="inlineStr">
        <is>
          <t xml:space="preserve"> </t>
        </is>
      </c>
      <c r="F3" s="4" t="inlineStr">
        <is>
          <t xml:space="preserve"> </t>
        </is>
      </c>
      <c r="G3" s="4" t="inlineStr">
        <is>
          <t xml:space="preserve"> </t>
        </is>
      </c>
    </row>
    <row r="4">
      <c r="A4" s="4" t="inlineStr">
        <is>
          <t>Issuance of shares - warrants and options exercised</t>
        </is>
      </c>
      <c r="B4" s="5" t="n">
        <v>9930</v>
      </c>
      <c r="C4" s="6" t="n">
        <v>21</v>
      </c>
      <c r="D4" s="5" t="n">
        <v>9909</v>
      </c>
      <c r="E4" s="4" t="inlineStr">
        <is>
          <t xml:space="preserve"> </t>
        </is>
      </c>
      <c r="F4" s="4" t="inlineStr">
        <is>
          <t xml:space="preserve"> </t>
        </is>
      </c>
      <c r="G4" s="4" t="inlineStr">
        <is>
          <t xml:space="preserve"> </t>
        </is>
      </c>
    </row>
    <row r="5">
      <c r="A5" s="4" t="inlineStr">
        <is>
          <t>Issuance of shares - warrants and options exercised, shares</t>
        </is>
      </c>
      <c r="B5" s="4" t="inlineStr">
        <is>
          <t xml:space="preserve"> </t>
        </is>
      </c>
      <c r="C5" s="5" t="n">
        <v>20700</v>
      </c>
      <c r="D5" s="4" t="inlineStr">
        <is>
          <t xml:space="preserve"> </t>
        </is>
      </c>
      <c r="E5" s="4" t="inlineStr">
        <is>
          <t xml:space="preserve"> </t>
        </is>
      </c>
      <c r="F5" s="4" t="inlineStr">
        <is>
          <t xml:space="preserve"> </t>
        </is>
      </c>
      <c r="G5" s="4" t="inlineStr">
        <is>
          <t xml:space="preserve"> </t>
        </is>
      </c>
    </row>
    <row r="6">
      <c r="A6" s="4" t="inlineStr">
        <is>
          <t>Warrants issued</t>
        </is>
      </c>
      <c r="B6" s="5" t="n">
        <v>2130642</v>
      </c>
      <c r="C6" s="4" t="inlineStr">
        <is>
          <t xml:space="preserve"> </t>
        </is>
      </c>
      <c r="D6" s="5" t="n">
        <v>2130642</v>
      </c>
      <c r="E6" s="4" t="inlineStr">
        <is>
          <t xml:space="preserve"> </t>
        </is>
      </c>
      <c r="F6" s="4" t="inlineStr">
        <is>
          <t xml:space="preserve"> </t>
        </is>
      </c>
      <c r="G6" s="4" t="inlineStr">
        <is>
          <t xml:space="preserve"> </t>
        </is>
      </c>
    </row>
    <row r="7">
      <c r="A7" s="4" t="inlineStr">
        <is>
          <t>Share based compensation on stock options or RSUs</t>
        </is>
      </c>
      <c r="B7" s="5" t="n">
        <v>382612</v>
      </c>
      <c r="C7" s="4" t="inlineStr">
        <is>
          <t xml:space="preserve"> </t>
        </is>
      </c>
      <c r="D7" s="5" t="n">
        <v>382612</v>
      </c>
      <c r="E7" s="4" t="inlineStr">
        <is>
          <t xml:space="preserve"> </t>
        </is>
      </c>
      <c r="F7" s="4" t="inlineStr">
        <is>
          <t xml:space="preserve"> </t>
        </is>
      </c>
      <c r="G7" s="4" t="inlineStr">
        <is>
          <t xml:space="preserve"> </t>
        </is>
      </c>
    </row>
    <row r="8">
      <c r="A8" s="4" t="inlineStr">
        <is>
          <t>Income (Loss) for the period</t>
        </is>
      </c>
      <c r="B8" s="5" t="n">
        <v>-4779502</v>
      </c>
      <c r="C8" s="4" t="inlineStr">
        <is>
          <t xml:space="preserve"> </t>
        </is>
      </c>
      <c r="D8" s="4" t="inlineStr">
        <is>
          <t xml:space="preserve"> </t>
        </is>
      </c>
      <c r="E8" s="5" t="n">
        <v>-4779502</v>
      </c>
      <c r="F8" s="4" t="inlineStr">
        <is>
          <t xml:space="preserve"> </t>
        </is>
      </c>
      <c r="G8" s="4" t="inlineStr">
        <is>
          <t xml:space="preserve"> </t>
        </is>
      </c>
    </row>
    <row r="9">
      <c r="A9" s="4" t="inlineStr">
        <is>
          <t>Ending balance at Mar. 31, 2022</t>
        </is>
      </c>
      <c r="B9" s="5" t="n">
        <v>1989512</v>
      </c>
      <c r="C9" s="6" t="n">
        <v>51258</v>
      </c>
      <c r="D9" s="5" t="n">
        <v>28980063</v>
      </c>
      <c r="E9" s="5" t="n">
        <v>-27041809</v>
      </c>
      <c r="F9" s="4" t="inlineStr">
        <is>
          <t xml:space="preserve"> </t>
        </is>
      </c>
      <c r="G9" s="4" t="inlineStr">
        <is>
          <t xml:space="preserve"> </t>
        </is>
      </c>
    </row>
    <row r="10">
      <c r="A10" s="4" t="inlineStr">
        <is>
          <t>Ending balance, shares at Mar. 31, 2022</t>
        </is>
      </c>
      <c r="B10" s="4" t="inlineStr">
        <is>
          <t xml:space="preserve"> </t>
        </is>
      </c>
      <c r="C10" s="5" t="n">
        <v>51258576</v>
      </c>
      <c r="D10" s="4" t="inlineStr">
        <is>
          <t xml:space="preserve"> </t>
        </is>
      </c>
      <c r="E10" s="4" t="inlineStr">
        <is>
          <t xml:space="preserve"> </t>
        </is>
      </c>
      <c r="F10" s="4" t="inlineStr">
        <is>
          <t xml:space="preserve"> </t>
        </is>
      </c>
      <c r="G10" s="4" t="inlineStr">
        <is>
          <t xml:space="preserve"> </t>
        </is>
      </c>
    </row>
    <row r="11">
      <c r="A11" s="4" t="inlineStr">
        <is>
          <t>Beginning balance at Dec. 31, 2021</t>
        </is>
      </c>
      <c r="B11" s="5" t="n">
        <v>4245830</v>
      </c>
      <c r="C11" s="6" t="n">
        <v>51237</v>
      </c>
      <c r="D11" s="5" t="n">
        <v>26456900</v>
      </c>
      <c r="E11" s="5" t="n">
        <v>-22262307</v>
      </c>
      <c r="F11" s="4" t="inlineStr">
        <is>
          <t xml:space="preserve"> </t>
        </is>
      </c>
      <c r="G11" s="4" t="inlineStr">
        <is>
          <t xml:space="preserve"> </t>
        </is>
      </c>
    </row>
    <row r="12">
      <c r="A12" s="4" t="inlineStr">
        <is>
          <t>Beginning balance, shares at Dec. 31, 2021</t>
        </is>
      </c>
      <c r="B12" s="4" t="inlineStr">
        <is>
          <t xml:space="preserve"> </t>
        </is>
      </c>
      <c r="C12" s="5" t="n">
        <v>51237876</v>
      </c>
      <c r="D12" s="4" t="inlineStr">
        <is>
          <t xml:space="preserve"> </t>
        </is>
      </c>
      <c r="E12" s="4" t="inlineStr">
        <is>
          <t xml:space="preserve"> </t>
        </is>
      </c>
      <c r="F12" s="4" t="inlineStr">
        <is>
          <t xml:space="preserve"> </t>
        </is>
      </c>
      <c r="G12" s="4" t="inlineStr">
        <is>
          <t xml:space="preserve"> </t>
        </is>
      </c>
    </row>
    <row r="13">
      <c r="A13" s="4" t="inlineStr">
        <is>
          <t>Income (Loss) for the period</t>
        </is>
      </c>
      <c r="B13" s="5" t="n">
        <v>-113815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Sep. 30, 2022</t>
        </is>
      </c>
      <c r="B14" s="5" t="n">
        <v>-3565470</v>
      </c>
      <c r="C14" s="6" t="n">
        <v>52574</v>
      </c>
      <c r="D14" s="5" t="n">
        <v>30025791</v>
      </c>
      <c r="E14" s="5" t="n">
        <v>-33643835</v>
      </c>
      <c r="F14" s="4" t="inlineStr">
        <is>
          <t xml:space="preserve"> </t>
        </is>
      </c>
      <c r="G14" s="4" t="inlineStr">
        <is>
          <t xml:space="preserve"> </t>
        </is>
      </c>
    </row>
    <row r="15">
      <c r="A15" s="4" t="inlineStr">
        <is>
          <t>Ending balance, shares at Sep. 30, 2022</t>
        </is>
      </c>
      <c r="B15" s="4" t="inlineStr">
        <is>
          <t xml:space="preserve"> </t>
        </is>
      </c>
      <c r="C15" s="5" t="n">
        <v>52573938</v>
      </c>
      <c r="D15" s="4" t="inlineStr">
        <is>
          <t xml:space="preserve"> </t>
        </is>
      </c>
      <c r="E15" s="4" t="inlineStr">
        <is>
          <t xml:space="preserve"> </t>
        </is>
      </c>
      <c r="F15" s="4" t="inlineStr">
        <is>
          <t xml:space="preserve"> </t>
        </is>
      </c>
      <c r="G15" s="4" t="inlineStr">
        <is>
          <t xml:space="preserve"> </t>
        </is>
      </c>
    </row>
    <row r="16">
      <c r="A16" s="4" t="inlineStr">
        <is>
          <t>Beginning balance at Mar. 31, 2022</t>
        </is>
      </c>
      <c r="B16" s="5" t="n">
        <v>1989512</v>
      </c>
      <c r="C16" s="6" t="n">
        <v>51258</v>
      </c>
      <c r="D16" s="5" t="n">
        <v>28980063</v>
      </c>
      <c r="E16" s="5" t="n">
        <v>-27041809</v>
      </c>
      <c r="F16" s="4" t="inlineStr">
        <is>
          <t xml:space="preserve"> </t>
        </is>
      </c>
      <c r="G16" s="4" t="inlineStr">
        <is>
          <t xml:space="preserve"> </t>
        </is>
      </c>
    </row>
    <row r="17">
      <c r="A17" s="4" t="inlineStr">
        <is>
          <t>Beginning balance, shares at Mar. 31, 2022</t>
        </is>
      </c>
      <c r="B17" s="4" t="inlineStr">
        <is>
          <t xml:space="preserve"> </t>
        </is>
      </c>
      <c r="C17" s="5" t="n">
        <v>51258576</v>
      </c>
      <c r="D17" s="4" t="inlineStr">
        <is>
          <t xml:space="preserve"> </t>
        </is>
      </c>
      <c r="E17" s="4" t="inlineStr">
        <is>
          <t xml:space="preserve"> </t>
        </is>
      </c>
      <c r="F17" s="4" t="inlineStr">
        <is>
          <t xml:space="preserve"> </t>
        </is>
      </c>
      <c r="G17" s="4" t="inlineStr">
        <is>
          <t xml:space="preserve"> </t>
        </is>
      </c>
    </row>
    <row r="18">
      <c r="A18" s="4" t="inlineStr">
        <is>
          <t>Issuance of shares - warrants and options exercised</t>
        </is>
      </c>
      <c r="B18" s="6" t="n">
        <v>634312</v>
      </c>
      <c r="C18" s="6" t="n">
        <v>1306</v>
      </c>
      <c r="D18" s="5" t="n">
        <v>633006</v>
      </c>
      <c r="E18" s="4" t="inlineStr">
        <is>
          <t xml:space="preserve"> </t>
        </is>
      </c>
      <c r="F18" s="4" t="inlineStr">
        <is>
          <t xml:space="preserve"> </t>
        </is>
      </c>
      <c r="G18" s="4" t="inlineStr">
        <is>
          <t xml:space="preserve"> </t>
        </is>
      </c>
    </row>
    <row r="19">
      <c r="A19" s="4" t="inlineStr">
        <is>
          <t>Issuance of shares - warrants and options exercised, shares</t>
        </is>
      </c>
      <c r="B19" s="4" t="inlineStr">
        <is>
          <t xml:space="preserve"> </t>
        </is>
      </c>
      <c r="C19" s="5" t="n">
        <v>1305362</v>
      </c>
      <c r="D19" s="4" t="inlineStr">
        <is>
          <t xml:space="preserve"> </t>
        </is>
      </c>
      <c r="E19" s="4" t="inlineStr">
        <is>
          <t xml:space="preserve"> </t>
        </is>
      </c>
      <c r="F19" s="4" t="inlineStr">
        <is>
          <t xml:space="preserve"> </t>
        </is>
      </c>
      <c r="G19" s="4" t="inlineStr">
        <is>
          <t xml:space="preserve"> </t>
        </is>
      </c>
    </row>
    <row r="20">
      <c r="A20" s="4" t="inlineStr">
        <is>
          <t>Issuance of shares - options exercised, shares</t>
        </is>
      </c>
      <c r="B20" s="5" t="n">
        <v>333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on stock options or RSUs</t>
        </is>
      </c>
      <c r="B21" s="6" t="n">
        <v>343007</v>
      </c>
      <c r="C21" s="4" t="inlineStr">
        <is>
          <t xml:space="preserve"> </t>
        </is>
      </c>
      <c r="D21" s="5" t="n">
        <v>343007</v>
      </c>
      <c r="E21" s="4" t="inlineStr">
        <is>
          <t xml:space="preserve"> </t>
        </is>
      </c>
      <c r="F21" s="4" t="inlineStr">
        <is>
          <t xml:space="preserve"> </t>
        </is>
      </c>
      <c r="G21" s="4" t="inlineStr">
        <is>
          <t xml:space="preserve"> </t>
        </is>
      </c>
    </row>
    <row r="22">
      <c r="A22" s="4" t="inlineStr">
        <is>
          <t>Income (Loss) for the period</t>
        </is>
      </c>
      <c r="B22" s="5" t="n">
        <v>-6765657</v>
      </c>
      <c r="C22" s="4" t="inlineStr">
        <is>
          <t xml:space="preserve"> </t>
        </is>
      </c>
      <c r="D22" s="4" t="inlineStr">
        <is>
          <t xml:space="preserve"> </t>
        </is>
      </c>
      <c r="E22" s="5" t="n">
        <v>-6765657</v>
      </c>
      <c r="F22" s="4" t="inlineStr">
        <is>
          <t xml:space="preserve"> </t>
        </is>
      </c>
      <c r="G22" s="4" t="inlineStr">
        <is>
          <t xml:space="preserve"> </t>
        </is>
      </c>
    </row>
    <row r="23">
      <c r="A23" s="4" t="inlineStr">
        <is>
          <t>Ending balance at Jun. 30, 2022</t>
        </is>
      </c>
      <c r="B23" s="5" t="n">
        <v>-3798826</v>
      </c>
      <c r="C23" s="6" t="n">
        <v>52564</v>
      </c>
      <c r="D23" s="5" t="n">
        <v>29956076</v>
      </c>
      <c r="E23" s="5" t="n">
        <v>-33807466</v>
      </c>
      <c r="F23" s="4" t="inlineStr">
        <is>
          <t xml:space="preserve"> </t>
        </is>
      </c>
      <c r="G23" s="4" t="inlineStr">
        <is>
          <t xml:space="preserve"> </t>
        </is>
      </c>
    </row>
    <row r="24">
      <c r="A24" s="4" t="inlineStr">
        <is>
          <t>Ending balance, shares at Jun. 30, 2022</t>
        </is>
      </c>
      <c r="B24" s="4" t="inlineStr">
        <is>
          <t xml:space="preserve"> </t>
        </is>
      </c>
      <c r="C24" s="5" t="n">
        <v>52563938</v>
      </c>
      <c r="D24" s="4" t="inlineStr">
        <is>
          <t xml:space="preserve"> </t>
        </is>
      </c>
      <c r="E24" s="4" t="inlineStr">
        <is>
          <t xml:space="preserve"> </t>
        </is>
      </c>
      <c r="F24" s="4" t="inlineStr">
        <is>
          <t xml:space="preserve"> </t>
        </is>
      </c>
      <c r="G24" s="4" t="inlineStr">
        <is>
          <t xml:space="preserve"> </t>
        </is>
      </c>
    </row>
    <row r="25">
      <c r="A25" s="4" t="inlineStr">
        <is>
          <t>Issuance of shares - warrants and options exercised</t>
        </is>
      </c>
      <c r="B25" s="5" t="n">
        <v>10</v>
      </c>
      <c r="C25" s="6" t="n">
        <v>10</v>
      </c>
      <c r="D25" s="4" t="inlineStr">
        <is>
          <t xml:space="preserve"> </t>
        </is>
      </c>
      <c r="E25" s="4" t="inlineStr">
        <is>
          <t xml:space="preserve"> </t>
        </is>
      </c>
      <c r="F25" s="4" t="inlineStr">
        <is>
          <t xml:space="preserve"> </t>
        </is>
      </c>
      <c r="G25" s="4" t="inlineStr">
        <is>
          <t xml:space="preserve"> </t>
        </is>
      </c>
    </row>
    <row r="26">
      <c r="A26" s="4" t="inlineStr">
        <is>
          <t>Issuance of shares - warrants and options exercised, shares</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row>
    <row r="27">
      <c r="A27" s="4" t="inlineStr">
        <is>
          <t>Share based compensation on stock options or RSUs</t>
        </is>
      </c>
      <c r="B27" s="5" t="n">
        <v>69715</v>
      </c>
      <c r="C27" s="4" t="inlineStr">
        <is>
          <t xml:space="preserve"> </t>
        </is>
      </c>
      <c r="D27" s="5" t="n">
        <v>69715</v>
      </c>
      <c r="E27" s="4" t="inlineStr">
        <is>
          <t xml:space="preserve"> </t>
        </is>
      </c>
      <c r="F27" s="4" t="inlineStr">
        <is>
          <t xml:space="preserve"> </t>
        </is>
      </c>
      <c r="G27" s="4" t="inlineStr">
        <is>
          <t xml:space="preserve"> </t>
        </is>
      </c>
    </row>
    <row r="28">
      <c r="A28" s="4" t="inlineStr">
        <is>
          <t>Income (Loss) for the period</t>
        </is>
      </c>
      <c r="B28" s="5" t="n">
        <v>163631</v>
      </c>
      <c r="C28" s="4" t="inlineStr">
        <is>
          <t xml:space="preserve"> </t>
        </is>
      </c>
      <c r="D28" s="4" t="inlineStr">
        <is>
          <t xml:space="preserve"> </t>
        </is>
      </c>
      <c r="E28" s="5" t="n">
        <v>163631</v>
      </c>
      <c r="F28" s="4" t="inlineStr">
        <is>
          <t xml:space="preserve"> </t>
        </is>
      </c>
      <c r="G28" s="4" t="inlineStr">
        <is>
          <t xml:space="preserve"> </t>
        </is>
      </c>
    </row>
    <row r="29">
      <c r="A29" s="4" t="inlineStr">
        <is>
          <t>Ending balance at Sep. 30, 2022</t>
        </is>
      </c>
      <c r="B29" s="5" t="n">
        <v>-3565470</v>
      </c>
      <c r="C29" s="6" t="n">
        <v>52574</v>
      </c>
      <c r="D29" s="5" t="n">
        <v>30025791</v>
      </c>
      <c r="E29" s="5" t="n">
        <v>-33643835</v>
      </c>
      <c r="F29" s="4" t="inlineStr">
        <is>
          <t xml:space="preserve"> </t>
        </is>
      </c>
      <c r="G29" s="4" t="inlineStr">
        <is>
          <t xml:space="preserve"> </t>
        </is>
      </c>
    </row>
    <row r="30">
      <c r="A30" s="4" t="inlineStr">
        <is>
          <t>Ending balance, shares at Sep. 30, 2022</t>
        </is>
      </c>
      <c r="B30" s="4" t="inlineStr">
        <is>
          <t xml:space="preserve"> </t>
        </is>
      </c>
      <c r="C30" s="5" t="n">
        <v>52573938</v>
      </c>
      <c r="D30" s="4" t="inlineStr">
        <is>
          <t xml:space="preserve"> </t>
        </is>
      </c>
      <c r="E30" s="4" t="inlineStr">
        <is>
          <t xml:space="preserve"> </t>
        </is>
      </c>
      <c r="F30" s="4" t="inlineStr">
        <is>
          <t xml:space="preserve"> </t>
        </is>
      </c>
      <c r="G30" s="4" t="inlineStr">
        <is>
          <t xml:space="preserve"> </t>
        </is>
      </c>
    </row>
    <row r="31">
      <c r="A31" s="4" t="inlineStr">
        <is>
          <t>Beginning balance at Dec. 31, 2022</t>
        </is>
      </c>
      <c r="B31" s="5" t="n">
        <v>-7255667</v>
      </c>
      <c r="C31" s="6" t="n">
        <v>53440</v>
      </c>
      <c r="D31" s="5" t="n">
        <v>30774197</v>
      </c>
      <c r="E31" s="5" t="n">
        <v>-38083304</v>
      </c>
      <c r="F31" s="6" t="n">
        <v>-7255667</v>
      </c>
      <c r="G31" s="4" t="inlineStr">
        <is>
          <t xml:space="preserve"> </t>
        </is>
      </c>
    </row>
    <row r="32">
      <c r="A32" s="4" t="inlineStr">
        <is>
          <t>Beginning balance, shares at Dec. 31, 2022</t>
        </is>
      </c>
      <c r="B32" s="4" t="inlineStr">
        <is>
          <t xml:space="preserve"> </t>
        </is>
      </c>
      <c r="C32" s="5" t="n">
        <v>53440482</v>
      </c>
      <c r="D32" s="4" t="inlineStr">
        <is>
          <t xml:space="preserve"> </t>
        </is>
      </c>
      <c r="E32" s="4" t="inlineStr">
        <is>
          <t xml:space="preserve"> </t>
        </is>
      </c>
      <c r="F32" s="4" t="inlineStr">
        <is>
          <t xml:space="preserve"> </t>
        </is>
      </c>
      <c r="G32" s="4" t="inlineStr">
        <is>
          <t xml:space="preserve"> </t>
        </is>
      </c>
    </row>
    <row r="33">
      <c r="A33" s="4" t="inlineStr">
        <is>
          <t>Issuance of shares - options exercised</t>
        </is>
      </c>
      <c r="B33" s="6" t="n">
        <v>67256</v>
      </c>
      <c r="C33" s="6" t="n">
        <v>150</v>
      </c>
      <c r="D33" s="5" t="n">
        <v>67106</v>
      </c>
      <c r="E33" s="4" t="inlineStr">
        <is>
          <t xml:space="preserve"> </t>
        </is>
      </c>
      <c r="F33" s="5" t="n">
        <v>67256</v>
      </c>
      <c r="G33" s="4" t="inlineStr">
        <is>
          <t xml:space="preserve"> </t>
        </is>
      </c>
    </row>
    <row r="34">
      <c r="A34" s="4" t="inlineStr">
        <is>
          <t>Issuance of shares - options exercised, shares</t>
        </is>
      </c>
      <c r="B34" s="5" t="n">
        <v>150000</v>
      </c>
      <c r="C34" s="5" t="n">
        <v>150000</v>
      </c>
      <c r="D34" s="4" t="inlineStr">
        <is>
          <t xml:space="preserve"> </t>
        </is>
      </c>
      <c r="E34" s="4" t="inlineStr">
        <is>
          <t xml:space="preserve"> </t>
        </is>
      </c>
      <c r="F34" s="4" t="inlineStr">
        <is>
          <t xml:space="preserve"> </t>
        </is>
      </c>
      <c r="G34" s="4" t="inlineStr">
        <is>
          <t xml:space="preserve"> </t>
        </is>
      </c>
    </row>
    <row r="35">
      <c r="A35" s="4" t="inlineStr">
        <is>
          <t>Issuance of shares - warrants exercised</t>
        </is>
      </c>
      <c r="B35" s="6" t="n">
        <v>1136301</v>
      </c>
      <c r="C35" s="6" t="n">
        <v>2499</v>
      </c>
      <c r="D35" s="5" t="n">
        <v>1133802</v>
      </c>
      <c r="E35" s="4" t="inlineStr">
        <is>
          <t xml:space="preserve"> </t>
        </is>
      </c>
      <c r="F35" s="5" t="n">
        <v>1136301</v>
      </c>
      <c r="G35" s="4" t="inlineStr">
        <is>
          <t xml:space="preserve"> </t>
        </is>
      </c>
    </row>
    <row r="36">
      <c r="A36" s="4" t="inlineStr">
        <is>
          <t>Issuance of shares - warrants exercised, shares</t>
        </is>
      </c>
      <c r="B36" s="4" t="inlineStr">
        <is>
          <t xml:space="preserve"> </t>
        </is>
      </c>
      <c r="C36" s="5" t="n">
        <v>2499453</v>
      </c>
      <c r="D36" s="4" t="inlineStr">
        <is>
          <t xml:space="preserve"> </t>
        </is>
      </c>
      <c r="E36" s="4" t="inlineStr">
        <is>
          <t xml:space="preserve"> </t>
        </is>
      </c>
      <c r="F36" s="4" t="inlineStr">
        <is>
          <t xml:space="preserve"> </t>
        </is>
      </c>
      <c r="G36" s="4" t="inlineStr">
        <is>
          <t xml:space="preserve"> </t>
        </is>
      </c>
    </row>
    <row r="37">
      <c r="A37" s="4" t="inlineStr">
        <is>
          <t>Issuance of shares - share based compensation on RSUs</t>
        </is>
      </c>
      <c r="B37" s="5" t="n">
        <v>500629</v>
      </c>
      <c r="C37" s="6" t="n">
        <v>208</v>
      </c>
      <c r="D37" s="5" t="n">
        <v>500421</v>
      </c>
      <c r="E37" s="4" t="inlineStr">
        <is>
          <t xml:space="preserve"> </t>
        </is>
      </c>
      <c r="F37" s="5" t="n">
        <v>500629</v>
      </c>
      <c r="G37" s="4" t="inlineStr">
        <is>
          <t xml:space="preserve"> </t>
        </is>
      </c>
    </row>
    <row r="38">
      <c r="A38" s="4" t="inlineStr">
        <is>
          <t>Issuance of shares - share based compensation on RSUs, shares</t>
        </is>
      </c>
      <c r="B38" s="4" t="inlineStr">
        <is>
          <t xml:space="preserve"> </t>
        </is>
      </c>
      <c r="C38" s="5" t="n">
        <v>208416</v>
      </c>
      <c r="D38" s="4" t="inlineStr">
        <is>
          <t xml:space="preserve"> </t>
        </is>
      </c>
      <c r="E38" s="4" t="inlineStr">
        <is>
          <t xml:space="preserve"> </t>
        </is>
      </c>
      <c r="F38" s="4" t="inlineStr">
        <is>
          <t xml:space="preserve"> </t>
        </is>
      </c>
      <c r="G38" s="4" t="inlineStr">
        <is>
          <t xml:space="preserve"> </t>
        </is>
      </c>
    </row>
    <row r="39">
      <c r="A39" s="4" t="inlineStr">
        <is>
          <t>Income (Loss) for the period</t>
        </is>
      </c>
      <c r="B39" s="5" t="n">
        <v>-6071704</v>
      </c>
      <c r="C39" s="4" t="inlineStr">
        <is>
          <t xml:space="preserve"> </t>
        </is>
      </c>
      <c r="D39" s="4" t="inlineStr">
        <is>
          <t xml:space="preserve"> </t>
        </is>
      </c>
      <c r="E39" s="5" t="n">
        <v>-6071704</v>
      </c>
      <c r="F39" s="5" t="n">
        <v>-6071704</v>
      </c>
      <c r="G39" s="4" t="inlineStr">
        <is>
          <t xml:space="preserve"> </t>
        </is>
      </c>
    </row>
    <row r="40">
      <c r="A40" s="4" t="inlineStr">
        <is>
          <t>Ending balance at Mar. 31, 2023</t>
        </is>
      </c>
      <c r="B40" s="5" t="n">
        <v>-11623185</v>
      </c>
      <c r="C40" s="6" t="n">
        <v>56297</v>
      </c>
      <c r="D40" s="5" t="n">
        <v>32475526</v>
      </c>
      <c r="E40" s="5" t="n">
        <v>-44155008</v>
      </c>
      <c r="F40" s="5" t="n">
        <v>-11623185</v>
      </c>
      <c r="G40" s="4" t="inlineStr">
        <is>
          <t xml:space="preserve"> </t>
        </is>
      </c>
    </row>
    <row r="41">
      <c r="A41" s="4" t="inlineStr">
        <is>
          <t>Ending balance, shares at Mar. 31, 2023</t>
        </is>
      </c>
      <c r="B41" s="4" t="inlineStr">
        <is>
          <t xml:space="preserve"> </t>
        </is>
      </c>
      <c r="C41" s="5" t="n">
        <v>56298351</v>
      </c>
      <c r="D41" s="4" t="inlineStr">
        <is>
          <t xml:space="preserve"> </t>
        </is>
      </c>
      <c r="E41" s="4" t="inlineStr">
        <is>
          <t xml:space="preserve"> </t>
        </is>
      </c>
      <c r="F41" s="4" t="inlineStr">
        <is>
          <t xml:space="preserve"> </t>
        </is>
      </c>
      <c r="G41" s="4" t="inlineStr">
        <is>
          <t xml:space="preserve"> </t>
        </is>
      </c>
    </row>
    <row r="42">
      <c r="A42" s="4" t="inlineStr">
        <is>
          <t>Beginning balance at Dec. 31, 2022</t>
        </is>
      </c>
      <c r="B42" s="5" t="n">
        <v>-7255667</v>
      </c>
      <c r="C42" s="6" t="n">
        <v>53440</v>
      </c>
      <c r="D42" s="5" t="n">
        <v>30774197</v>
      </c>
      <c r="E42" s="5" t="n">
        <v>-38083304</v>
      </c>
      <c r="F42" s="5" t="n">
        <v>-7255667</v>
      </c>
      <c r="G42" s="4" t="inlineStr">
        <is>
          <t xml:space="preserve"> </t>
        </is>
      </c>
    </row>
    <row r="43">
      <c r="A43" s="4" t="inlineStr">
        <is>
          <t>Beginning balance, shares at Dec. 31, 2022</t>
        </is>
      </c>
      <c r="B43" s="4" t="inlineStr">
        <is>
          <t xml:space="preserve"> </t>
        </is>
      </c>
      <c r="C43" s="5" t="n">
        <v>53440482</v>
      </c>
      <c r="D43" s="4" t="inlineStr">
        <is>
          <t xml:space="preserve"> </t>
        </is>
      </c>
      <c r="E43" s="4" t="inlineStr">
        <is>
          <t xml:space="preserve"> </t>
        </is>
      </c>
      <c r="F43" s="4" t="inlineStr">
        <is>
          <t xml:space="preserve"> </t>
        </is>
      </c>
      <c r="G43" s="4" t="inlineStr">
        <is>
          <t xml:space="preserve"> </t>
        </is>
      </c>
    </row>
    <row r="44">
      <c r="A44" s="4" t="inlineStr">
        <is>
          <t>Income (Loss) for the period</t>
        </is>
      </c>
      <c r="B44" s="5" t="n">
        <v>-184374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at Sep. 30, 2023</t>
        </is>
      </c>
      <c r="B45" s="5" t="n">
        <v>-18591604</v>
      </c>
      <c r="C45" s="6" t="n">
        <v>57838</v>
      </c>
      <c r="D45" s="5" t="n">
        <v>37871262</v>
      </c>
      <c r="E45" s="5" t="n">
        <v>-56509675</v>
      </c>
      <c r="F45" s="5" t="n">
        <v>-18580575</v>
      </c>
      <c r="G45" s="6" t="n">
        <v>-11029</v>
      </c>
    </row>
    <row r="46">
      <c r="A46" s="4" t="inlineStr">
        <is>
          <t>Ending balance, shares at Sep. 30, 2023</t>
        </is>
      </c>
      <c r="B46" s="4" t="inlineStr">
        <is>
          <t xml:space="preserve"> </t>
        </is>
      </c>
      <c r="C46" s="5" t="n">
        <v>57837685</v>
      </c>
      <c r="D46" s="4" t="inlineStr">
        <is>
          <t xml:space="preserve"> </t>
        </is>
      </c>
      <c r="E46" s="4" t="inlineStr">
        <is>
          <t xml:space="preserve"> </t>
        </is>
      </c>
      <c r="F46" s="4" t="inlineStr">
        <is>
          <t xml:space="preserve"> </t>
        </is>
      </c>
      <c r="G46" s="4" t="inlineStr">
        <is>
          <t xml:space="preserve"> </t>
        </is>
      </c>
    </row>
    <row r="47">
      <c r="A47" s="4" t="inlineStr">
        <is>
          <t>Beginning balance at Mar. 31, 2023</t>
        </is>
      </c>
      <c r="B47" s="5" t="n">
        <v>-11623185</v>
      </c>
      <c r="C47" s="6" t="n">
        <v>56297</v>
      </c>
      <c r="D47" s="5" t="n">
        <v>32475526</v>
      </c>
      <c r="E47" s="5" t="n">
        <v>-44155008</v>
      </c>
      <c r="F47" s="5" t="n">
        <v>-11623185</v>
      </c>
      <c r="G47" s="4" t="inlineStr">
        <is>
          <t xml:space="preserve"> </t>
        </is>
      </c>
    </row>
    <row r="48">
      <c r="A48" s="4" t="inlineStr">
        <is>
          <t>Beginning balance, shares at Mar. 31, 2023</t>
        </is>
      </c>
      <c r="B48" s="4" t="inlineStr">
        <is>
          <t xml:space="preserve"> </t>
        </is>
      </c>
      <c r="C48" s="5" t="n">
        <v>56298351</v>
      </c>
      <c r="D48" s="4" t="inlineStr">
        <is>
          <t xml:space="preserve"> </t>
        </is>
      </c>
      <c r="E48" s="4" t="inlineStr">
        <is>
          <t xml:space="preserve"> </t>
        </is>
      </c>
      <c r="F48" s="4" t="inlineStr">
        <is>
          <t xml:space="preserve"> </t>
        </is>
      </c>
      <c r="G48" s="4" t="inlineStr">
        <is>
          <t xml:space="preserve"> </t>
        </is>
      </c>
    </row>
    <row r="49">
      <c r="A49" s="4" t="inlineStr">
        <is>
          <t>Issuance of shares - warrants exercised</t>
        </is>
      </c>
      <c r="B49" s="5" t="n">
        <v>221662</v>
      </c>
      <c r="C49" s="6" t="n">
        <v>228</v>
      </c>
      <c r="D49" s="5" t="n">
        <v>221434</v>
      </c>
      <c r="E49" s="4" t="inlineStr">
        <is>
          <t xml:space="preserve"> </t>
        </is>
      </c>
      <c r="F49" s="5" t="n">
        <v>221662</v>
      </c>
      <c r="G49" s="4" t="inlineStr">
        <is>
          <t xml:space="preserve"> </t>
        </is>
      </c>
    </row>
    <row r="50">
      <c r="A50" s="4" t="inlineStr">
        <is>
          <t>Issuance of shares - warrants exercised, shares</t>
        </is>
      </c>
      <c r="B50" s="4" t="inlineStr">
        <is>
          <t xml:space="preserve"> </t>
        </is>
      </c>
      <c r="C50" s="5" t="n">
        <v>227630</v>
      </c>
      <c r="D50" s="4" t="inlineStr">
        <is>
          <t xml:space="preserve"> </t>
        </is>
      </c>
      <c r="E50" s="4" t="inlineStr">
        <is>
          <t xml:space="preserve"> </t>
        </is>
      </c>
      <c r="F50" s="4" t="inlineStr">
        <is>
          <t xml:space="preserve"> </t>
        </is>
      </c>
      <c r="G50" s="4" t="inlineStr">
        <is>
          <t xml:space="preserve"> </t>
        </is>
      </c>
    </row>
    <row r="51">
      <c r="A51" s="4" t="inlineStr">
        <is>
          <t>Issuance of shares - share based compensation on RSUs</t>
        </is>
      </c>
      <c r="B51" s="5" t="n">
        <v>578062</v>
      </c>
      <c r="C51" s="6" t="n">
        <v>482</v>
      </c>
      <c r="D51" s="5" t="n">
        <v>577580</v>
      </c>
      <c r="E51" s="4" t="inlineStr">
        <is>
          <t xml:space="preserve"> </t>
        </is>
      </c>
      <c r="F51" s="5" t="n">
        <v>578062</v>
      </c>
      <c r="G51" s="4" t="inlineStr">
        <is>
          <t xml:space="preserve"> </t>
        </is>
      </c>
    </row>
    <row r="52">
      <c r="A52" s="4" t="inlineStr">
        <is>
          <t>Issuance of shares - share based compensation on RSUs, shares</t>
        </is>
      </c>
      <c r="B52" s="4" t="inlineStr">
        <is>
          <t xml:space="preserve"> </t>
        </is>
      </c>
      <c r="C52" s="5" t="n">
        <v>481593</v>
      </c>
      <c r="D52" s="4" t="inlineStr">
        <is>
          <t xml:space="preserve"> </t>
        </is>
      </c>
      <c r="E52" s="4" t="inlineStr">
        <is>
          <t xml:space="preserve"> </t>
        </is>
      </c>
      <c r="F52" s="4" t="inlineStr">
        <is>
          <t xml:space="preserve"> </t>
        </is>
      </c>
      <c r="G52" s="4" t="inlineStr">
        <is>
          <t xml:space="preserve"> </t>
        </is>
      </c>
    </row>
    <row r="53">
      <c r="A53" s="4" t="inlineStr">
        <is>
          <t>Issuance of shares - ESPP</t>
        </is>
      </c>
      <c r="B53" s="5" t="n">
        <v>198981</v>
      </c>
      <c r="C53" s="6" t="n">
        <v>301</v>
      </c>
      <c r="D53" s="5" t="n">
        <v>198680</v>
      </c>
      <c r="E53" s="4" t="inlineStr">
        <is>
          <t xml:space="preserve"> </t>
        </is>
      </c>
      <c r="F53" s="5" t="n">
        <v>198981</v>
      </c>
      <c r="G53" s="4" t="inlineStr">
        <is>
          <t xml:space="preserve"> </t>
        </is>
      </c>
    </row>
    <row r="54">
      <c r="A54" s="4" t="inlineStr">
        <is>
          <t>Issuance of shares - ESPP, shares</t>
        </is>
      </c>
      <c r="B54" s="4" t="inlineStr">
        <is>
          <t xml:space="preserve"> </t>
        </is>
      </c>
      <c r="C54" s="5" t="n">
        <v>300121</v>
      </c>
      <c r="D54" s="4" t="inlineStr">
        <is>
          <t xml:space="preserve"> </t>
        </is>
      </c>
      <c r="E54" s="4" t="inlineStr">
        <is>
          <t xml:space="preserve"> </t>
        </is>
      </c>
      <c r="F54" s="4" t="inlineStr">
        <is>
          <t xml:space="preserve"> </t>
        </is>
      </c>
      <c r="G54" s="4" t="inlineStr">
        <is>
          <t xml:space="preserve"> </t>
        </is>
      </c>
    </row>
    <row r="55">
      <c r="A55" s="4" t="inlineStr">
        <is>
          <t>Income (Loss) for the period</t>
        </is>
      </c>
      <c r="B55" s="5" t="n">
        <v>-7471022</v>
      </c>
      <c r="C55" s="4" t="inlineStr">
        <is>
          <t xml:space="preserve"> </t>
        </is>
      </c>
      <c r="D55" s="4" t="inlineStr">
        <is>
          <t xml:space="preserve"> </t>
        </is>
      </c>
      <c r="E55" s="5" t="n">
        <v>-7471022</v>
      </c>
      <c r="F55" s="5" t="n">
        <v>-7471022</v>
      </c>
      <c r="G55" s="4" t="inlineStr">
        <is>
          <t xml:space="preserve"> </t>
        </is>
      </c>
    </row>
    <row r="56">
      <c r="A56" s="4" t="inlineStr">
        <is>
          <t>Ending balance at Jun. 30, 2023</t>
        </is>
      </c>
      <c r="B56" s="5" t="n">
        <v>-18095502</v>
      </c>
      <c r="C56" s="6" t="n">
        <v>57308</v>
      </c>
      <c r="D56" s="5" t="n">
        <v>33473220</v>
      </c>
      <c r="E56" s="5" t="n">
        <v>-51626030</v>
      </c>
      <c r="F56" s="5" t="n">
        <v>-18095502</v>
      </c>
      <c r="G56" s="4" t="inlineStr">
        <is>
          <t xml:space="preserve"> </t>
        </is>
      </c>
    </row>
    <row r="57">
      <c r="A57" s="4" t="inlineStr">
        <is>
          <t>Ending balance, shares at Jun. 30, 2023</t>
        </is>
      </c>
      <c r="B57" s="4" t="inlineStr">
        <is>
          <t xml:space="preserve"> </t>
        </is>
      </c>
      <c r="C57" s="5" t="n">
        <v>57307695</v>
      </c>
      <c r="D57" s="4" t="inlineStr">
        <is>
          <t xml:space="preserve"> </t>
        </is>
      </c>
      <c r="E57" s="4" t="inlineStr">
        <is>
          <t xml:space="preserve"> </t>
        </is>
      </c>
      <c r="F57" s="4" t="inlineStr">
        <is>
          <t xml:space="preserve"> </t>
        </is>
      </c>
      <c r="G57" s="4" t="inlineStr">
        <is>
          <t xml:space="preserve"> </t>
        </is>
      </c>
    </row>
    <row r="58">
      <c r="A58" s="4" t="inlineStr">
        <is>
          <t>Warrants issued</t>
        </is>
      </c>
      <c r="B58" s="5" t="n">
        <v>3829515</v>
      </c>
      <c r="C58" s="4" t="inlineStr">
        <is>
          <t xml:space="preserve"> </t>
        </is>
      </c>
      <c r="D58" s="5" t="n">
        <v>3829515</v>
      </c>
      <c r="E58" s="4" t="inlineStr">
        <is>
          <t xml:space="preserve"> </t>
        </is>
      </c>
      <c r="F58" s="5" t="n">
        <v>3829515</v>
      </c>
      <c r="G58" s="4" t="inlineStr">
        <is>
          <t xml:space="preserve"> </t>
        </is>
      </c>
    </row>
    <row r="59">
      <c r="A59" s="4" t="inlineStr">
        <is>
          <t>Issuance of shares - share based compensation on RSUs</t>
        </is>
      </c>
      <c r="B59" s="5" t="n">
        <v>569057</v>
      </c>
      <c r="C59" s="6" t="n">
        <v>530</v>
      </c>
      <c r="D59" s="5" t="n">
        <v>568527</v>
      </c>
      <c r="E59" s="4" t="inlineStr">
        <is>
          <t xml:space="preserve"> </t>
        </is>
      </c>
      <c r="F59" s="5" t="n">
        <v>569057</v>
      </c>
      <c r="G59" s="4" t="inlineStr">
        <is>
          <t xml:space="preserve"> </t>
        </is>
      </c>
    </row>
    <row r="60">
      <c r="A60" s="4" t="inlineStr">
        <is>
          <t>Issuance of shares - share based compensation on RSUs, shares</t>
        </is>
      </c>
      <c r="B60" s="4" t="inlineStr">
        <is>
          <t xml:space="preserve"> </t>
        </is>
      </c>
      <c r="C60" s="5" t="n">
        <v>529990</v>
      </c>
      <c r="D60" s="4" t="inlineStr">
        <is>
          <t xml:space="preserve"> </t>
        </is>
      </c>
      <c r="E60" s="4" t="inlineStr">
        <is>
          <t xml:space="preserve"> </t>
        </is>
      </c>
      <c r="F60" s="4" t="inlineStr">
        <is>
          <t xml:space="preserve"> </t>
        </is>
      </c>
      <c r="G60" s="4" t="inlineStr">
        <is>
          <t xml:space="preserve"> </t>
        </is>
      </c>
    </row>
    <row r="61">
      <c r="A61" s="4" t="inlineStr">
        <is>
          <t>Income (Loss) for the period</t>
        </is>
      </c>
      <c r="B61" s="5" t="n">
        <v>-4894674</v>
      </c>
      <c r="C61" s="4" t="inlineStr">
        <is>
          <t xml:space="preserve"> </t>
        </is>
      </c>
      <c r="D61" s="4" t="inlineStr">
        <is>
          <t xml:space="preserve"> </t>
        </is>
      </c>
      <c r="E61" s="5" t="n">
        <v>-4883645</v>
      </c>
      <c r="F61" s="5" t="n">
        <v>-4883645</v>
      </c>
      <c r="G61" s="5" t="n">
        <v>-11029</v>
      </c>
    </row>
    <row r="62">
      <c r="A62" s="4" t="inlineStr">
        <is>
          <t>Ending balance at Sep. 30, 2023</t>
        </is>
      </c>
      <c r="B62" s="6" t="n">
        <v>-18591604</v>
      </c>
      <c r="C62" s="6" t="n">
        <v>57838</v>
      </c>
      <c r="D62" s="6" t="n">
        <v>37871262</v>
      </c>
      <c r="E62" s="6" t="n">
        <v>-56509675</v>
      </c>
      <c r="F62" s="6" t="n">
        <v>-18580575</v>
      </c>
      <c r="G62" s="6" t="n">
        <v>-11029</v>
      </c>
    </row>
    <row r="63">
      <c r="A63" s="4" t="inlineStr">
        <is>
          <t>Ending balance, shares at Sep. 30, 2023</t>
        </is>
      </c>
      <c r="B63" s="4" t="inlineStr">
        <is>
          <t xml:space="preserve"> </t>
        </is>
      </c>
      <c r="C63" s="5" t="n">
        <v>57837685</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ubsequent Events - Additional Information (Details)</t>
        </is>
      </c>
      <c r="B1" s="2" t="inlineStr">
        <is>
          <t>Oct. 03, 2023 shares</t>
        </is>
      </c>
    </row>
    <row r="2">
      <c r="A2" s="4" t="inlineStr">
        <is>
          <t>Subsequent Event | Canada Jetlines Operations Ltd. | Restricted Stock Units</t>
        </is>
      </c>
      <c r="B2" s="4" t="inlineStr">
        <is>
          <t xml:space="preserve"> </t>
        </is>
      </c>
    </row>
    <row r="3">
      <c r="A3" s="3" t="inlineStr">
        <is>
          <t>Subsequent Event [Line Items]</t>
        </is>
      </c>
      <c r="B3" s="4" t="inlineStr">
        <is>
          <t xml:space="preserve"> </t>
        </is>
      </c>
    </row>
    <row r="4">
      <c r="A4" s="4" t="inlineStr">
        <is>
          <t>Shares received in exchange to services provided</t>
        </is>
      </c>
      <c r="B4"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437400</v>
      </c>
      <c r="C4" s="6" t="n">
        <v>-1138152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51726</v>
      </c>
      <c r="C6" s="5" t="n">
        <v>296830</v>
      </c>
    </row>
    <row r="7">
      <c r="A7" s="4" t="inlineStr">
        <is>
          <t>Bad debt expense</t>
        </is>
      </c>
      <c r="B7" s="5" t="n">
        <v>5915</v>
      </c>
      <c r="C7" s="5" t="n">
        <v>94893</v>
      </c>
    </row>
    <row r="8">
      <c r="A8" s="4" t="inlineStr">
        <is>
          <t>Gain on sale of spare parts</t>
        </is>
      </c>
      <c r="B8" s="5" t="n">
        <v>-183938</v>
      </c>
      <c r="C8" s="4" t="inlineStr">
        <is>
          <t xml:space="preserve"> </t>
        </is>
      </c>
    </row>
    <row r="9">
      <c r="A9" s="4" t="inlineStr">
        <is>
          <t>Amortization of debt issue costs</t>
        </is>
      </c>
      <c r="B9" s="5" t="n">
        <v>1164472</v>
      </c>
      <c r="C9" s="5" t="n">
        <v>389301</v>
      </c>
    </row>
    <row r="10">
      <c r="A10" s="4" t="inlineStr">
        <is>
          <t>Amortization of operating lease right of use assets</t>
        </is>
      </c>
      <c r="B10" s="5" t="n">
        <v>5933502</v>
      </c>
      <c r="C10" s="5" t="n">
        <v>3381624</v>
      </c>
    </row>
    <row r="11">
      <c r="A11" s="4" t="inlineStr">
        <is>
          <t>Share-based payments</t>
        </is>
      </c>
      <c r="B11" s="5" t="n">
        <v>1677594</v>
      </c>
      <c r="C11" s="5" t="n">
        <v>795334</v>
      </c>
    </row>
    <row r="12">
      <c r="A12" s="4" t="inlineStr">
        <is>
          <t>Foreign exchange loss</t>
        </is>
      </c>
      <c r="B12" s="5" t="n">
        <v>1200</v>
      </c>
      <c r="C12" s="5" t="n">
        <v>3753</v>
      </c>
    </row>
    <row r="13">
      <c r="A13" s="4" t="inlineStr">
        <is>
          <t>Loss on sale of property</t>
        </is>
      </c>
      <c r="B13" s="5" t="n">
        <v>135772</v>
      </c>
      <c r="C13" s="4" t="inlineStr">
        <is>
          <t xml:space="preserve"> </t>
        </is>
      </c>
    </row>
    <row r="14">
      <c r="A14" s="4" t="inlineStr">
        <is>
          <t>Interest on finance leases</t>
        </is>
      </c>
      <c r="B14" s="5" t="n">
        <v>309337</v>
      </c>
      <c r="C14" s="5" t="n">
        <v>30405</v>
      </c>
    </row>
    <row r="15">
      <c r="A15" s="3" t="inlineStr">
        <is>
          <t>Changes in assets and liabilities</t>
        </is>
      </c>
      <c r="B15" s="4" t="inlineStr">
        <is>
          <t xml:space="preserve"> </t>
        </is>
      </c>
      <c r="C15" s="4" t="inlineStr">
        <is>
          <t xml:space="preserve"> </t>
        </is>
      </c>
    </row>
    <row r="16">
      <c r="A16" s="4" t="inlineStr">
        <is>
          <t>Accounts receivable</t>
        </is>
      </c>
      <c r="B16" s="5" t="n">
        <v>-4886060</v>
      </c>
      <c r="C16" s="5" t="n">
        <v>-803231</v>
      </c>
    </row>
    <row r="17">
      <c r="A17" s="4" t="inlineStr">
        <is>
          <t>Assets held for sale</t>
        </is>
      </c>
      <c r="B17" s="5" t="n">
        <v>952516</v>
      </c>
      <c r="C17" s="4" t="inlineStr">
        <is>
          <t xml:space="preserve"> </t>
        </is>
      </c>
    </row>
    <row r="18">
      <c r="A18" s="4" t="inlineStr">
        <is>
          <t>Prepaid expenses and other current assets</t>
        </is>
      </c>
      <c r="B18" s="5" t="n">
        <v>-1180611</v>
      </c>
      <c r="C18" s="5" t="n">
        <v>-1321588</v>
      </c>
    </row>
    <row r="19">
      <c r="A19" s="4" t="inlineStr">
        <is>
          <t>Accounts payable</t>
        </is>
      </c>
      <c r="B19" s="5" t="n">
        <v>3610551</v>
      </c>
      <c r="C19" s="5" t="n">
        <v>3095518</v>
      </c>
    </row>
    <row r="20">
      <c r="A20" s="4" t="inlineStr">
        <is>
          <t>Accrued liabilities and other liabilities</t>
        </is>
      </c>
      <c r="B20" s="5" t="n">
        <v>8586891</v>
      </c>
      <c r="C20" s="5" t="n">
        <v>6248347</v>
      </c>
    </row>
    <row r="21">
      <c r="A21" s="4" t="inlineStr">
        <is>
          <t>Operating lease obligations</t>
        </is>
      </c>
      <c r="B21" s="5" t="n">
        <v>-6181225</v>
      </c>
      <c r="C21" s="5" t="n">
        <v>-2559147</v>
      </c>
    </row>
    <row r="22">
      <c r="A22" s="4" t="inlineStr">
        <is>
          <t>Other liabilities</t>
        </is>
      </c>
      <c r="B22" s="5" t="n">
        <v>283622</v>
      </c>
      <c r="C22" s="4" t="inlineStr">
        <is>
          <t xml:space="preserve"> </t>
        </is>
      </c>
    </row>
    <row r="23">
      <c r="A23" s="4" t="inlineStr">
        <is>
          <t>Net cash used in operating activities</t>
        </is>
      </c>
      <c r="B23" s="5" t="n">
        <v>-6756136</v>
      </c>
      <c r="C23" s="5" t="n">
        <v>-1759889</v>
      </c>
    </row>
    <row r="24">
      <c r="A24" s="3" t="inlineStr">
        <is>
          <t>CASH FLOWS FROM INVESTING ACTIVITIES</t>
        </is>
      </c>
      <c r="B24" s="4" t="inlineStr">
        <is>
          <t xml:space="preserve"> </t>
        </is>
      </c>
      <c r="C24" s="4" t="inlineStr">
        <is>
          <t xml:space="preserve"> </t>
        </is>
      </c>
    </row>
    <row r="25">
      <c r="A25" s="4" t="inlineStr">
        <is>
          <t>Purchases of property and equipment</t>
        </is>
      </c>
      <c r="B25" s="5" t="n">
        <v>-2082226</v>
      </c>
      <c r="C25" s="5" t="n">
        <v>-1124712</v>
      </c>
    </row>
    <row r="26">
      <c r="A26" s="4" t="inlineStr">
        <is>
          <t>Deposits, deferred costs and other assets</t>
        </is>
      </c>
      <c r="B26" s="5" t="n">
        <v>-5697724</v>
      </c>
      <c r="C26" s="5" t="n">
        <v>-3350867</v>
      </c>
    </row>
    <row r="27">
      <c r="A27" s="4" t="inlineStr">
        <is>
          <t>Net cash used in investing activities</t>
        </is>
      </c>
      <c r="B27" s="5" t="n">
        <v>-7779950</v>
      </c>
      <c r="C27" s="5" t="n">
        <v>-4475579</v>
      </c>
    </row>
    <row r="28">
      <c r="A28" s="3" t="inlineStr">
        <is>
          <t>CASH FLOWS FROM FINANCING ACTIVITIES</t>
        </is>
      </c>
      <c r="B28" s="4" t="inlineStr">
        <is>
          <t xml:space="preserve"> </t>
        </is>
      </c>
      <c r="C28" s="4" t="inlineStr">
        <is>
          <t xml:space="preserve"> </t>
        </is>
      </c>
    </row>
    <row r="29">
      <c r="A29" s="4" t="inlineStr">
        <is>
          <t>Payments to related party</t>
        </is>
      </c>
      <c r="B29" s="4" t="inlineStr">
        <is>
          <t xml:space="preserve"> </t>
        </is>
      </c>
      <c r="C29" s="5" t="n">
        <v>-197558</v>
      </c>
    </row>
    <row r="30">
      <c r="A30" s="4" t="inlineStr">
        <is>
          <t>Principal payments on finance leases</t>
        </is>
      </c>
      <c r="B30" s="5" t="n">
        <v>-343374</v>
      </c>
      <c r="C30" s="5" t="n">
        <v>-321140</v>
      </c>
    </row>
    <row r="31">
      <c r="A31" s="4" t="inlineStr">
        <is>
          <t>Proceeds on issuance of shares</t>
        </is>
      </c>
      <c r="B31" s="5" t="n">
        <v>1594353</v>
      </c>
      <c r="C31" s="5" t="n">
        <v>644251</v>
      </c>
    </row>
    <row r="32">
      <c r="A32" s="4" t="inlineStr">
        <is>
          <t>Repayment of notes payables</t>
        </is>
      </c>
      <c r="B32" s="5" t="n">
        <v>-6986079</v>
      </c>
      <c r="C32" s="4" t="inlineStr">
        <is>
          <t xml:space="preserve"> </t>
        </is>
      </c>
    </row>
    <row r="33">
      <c r="A33" s="4" t="inlineStr">
        <is>
          <t>Proceeds from notes payables</t>
        </is>
      </c>
      <c r="B33" s="5" t="n">
        <v>32109647</v>
      </c>
      <c r="C33" s="5" t="n">
        <v>5925529</v>
      </c>
    </row>
    <row r="34">
      <c r="A34" s="4" t="inlineStr">
        <is>
          <t>Net cash provided by financing activities</t>
        </is>
      </c>
      <c r="B34" s="5" t="n">
        <v>26374547</v>
      </c>
      <c r="C34" s="5" t="n">
        <v>6051082</v>
      </c>
    </row>
    <row r="35">
      <c r="A35" s="4" t="inlineStr">
        <is>
          <t>Net increase (decrease) in cash, cash equivalents and restricted cash</t>
        </is>
      </c>
      <c r="B35" s="5" t="n">
        <v>11838461</v>
      </c>
      <c r="C35" s="5" t="n">
        <v>-184386</v>
      </c>
    </row>
    <row r="36">
      <c r="A36" s="4" t="inlineStr">
        <is>
          <t>Cash, cash equivalents and restricted cash - beginning of the period</t>
        </is>
      </c>
      <c r="B36" s="5" t="n">
        <v>5460934</v>
      </c>
      <c r="C36" s="5" t="n">
        <v>7994001</v>
      </c>
    </row>
    <row r="37">
      <c r="A37" s="4" t="inlineStr">
        <is>
          <t>Cash, cash equivalents and restricted cash - end of the period</t>
        </is>
      </c>
      <c r="B37" s="5" t="n">
        <v>17299395</v>
      </c>
      <c r="C37" s="5" t="n">
        <v>7809615</v>
      </c>
    </row>
    <row r="38">
      <c r="A38" s="3" t="inlineStr">
        <is>
          <t>Non-cash transactions</t>
        </is>
      </c>
      <c r="B38" s="4" t="inlineStr">
        <is>
          <t xml:space="preserve"> </t>
        </is>
      </c>
      <c r="C38" s="4" t="inlineStr">
        <is>
          <t xml:space="preserve"> </t>
        </is>
      </c>
    </row>
    <row r="39">
      <c r="A39" s="4" t="inlineStr">
        <is>
          <t>Right-of-use (ROU) assets acquired through operating leases</t>
        </is>
      </c>
      <c r="B39" s="5" t="n">
        <v>37554848</v>
      </c>
      <c r="C39" s="5" t="n">
        <v>5390848</v>
      </c>
    </row>
    <row r="40">
      <c r="A40" s="4" t="inlineStr">
        <is>
          <t>Warrants issued with debt</t>
        </is>
      </c>
      <c r="B40" s="5" t="n">
        <v>3829517</v>
      </c>
      <c r="C40" s="5" t="n">
        <v>2130642</v>
      </c>
    </row>
    <row r="41">
      <c r="A41" s="4" t="inlineStr">
        <is>
          <t>Equipment acquired through finance leases</t>
        </is>
      </c>
      <c r="B41" s="5" t="n">
        <v>1680470</v>
      </c>
      <c r="C41" s="5" t="n">
        <v>2815432</v>
      </c>
    </row>
    <row r="42">
      <c r="A42" s="4" t="inlineStr">
        <is>
          <t>Note Payable reductions through accounts receivable from sale of Assets held for sale</t>
        </is>
      </c>
      <c r="B42" s="5" t="n">
        <v>145089</v>
      </c>
      <c r="C42" s="4" t="inlineStr">
        <is>
          <t xml:space="preserve"> </t>
        </is>
      </c>
    </row>
    <row r="43">
      <c r="A43" s="3" t="inlineStr">
        <is>
          <t>Cash paid for</t>
        </is>
      </c>
      <c r="B43" s="4" t="inlineStr">
        <is>
          <t xml:space="preserve"> </t>
        </is>
      </c>
      <c r="C43" s="4" t="inlineStr">
        <is>
          <t xml:space="preserve"> </t>
        </is>
      </c>
    </row>
    <row r="44">
      <c r="A44" s="4" t="inlineStr">
        <is>
          <t>Interest</t>
        </is>
      </c>
      <c r="B44" s="6" t="n">
        <v>928205</v>
      </c>
      <c r="C44" s="6" t="n">
        <v>2856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Going Concern</t>
        </is>
      </c>
      <c r="B4" s="4" t="inlineStr">
        <is>
          <t>1. BASIS OF PRESENTATION AND GOING CONCERN Global Crossing Airlines Group Inc. (the “Company” or “Global”) principal business activity is providing passenger and cargo aircraft to customers through aircraft operating service agreements including, crew, maintenance, insurance (“ACMI”) and charter services “Charter” serving the United States, Caribbean, Latin American and European markets. The condensed consolidated financial statements include the accounts of the Company, and its subsidiaries, Global Crossing Airlines, Inc. and Global Crossing Airlines Operations, LLC (collectively “Global USA”), Global Crossing Airlines Holdings, Inc, GlobalX Travel Technologies, Inc. (“Technologies”), GlobalX Air Tours, LLC (“GlobalX Tours”), LatinX Air S.A.S., GlobalX Colombia S.A.S. and Charter Air Solutions, LLC ("Top Flight"). All intercompany transactions and balances have been eliminated on consolidation. The accompanying unaudited condens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The Financial Statements should be read in conjunction with the audited consolidated financial statements and the notes included in the Company’s Annual Report on Form 10-K for the years ended December 31, 2022 and 2021 and Form 10-K/A Amendment No.1 for the year ended December 31, 2022, which includes additional disclosures and a summary of our significant accounting policies. The December 31, 2022, balance sheet data was derived from that Annual Report and may not include disclosures required for presentation in conformity with U.S. GAAP. In our opinion, these Financial Statements include all adjustments, consisting of normal recurring items, considered necessary by management to fairly state the Company’s results of operations, financial position, and cash flows. Our quarterly results are subject to seasonal and other fluctuations and the operating results for any quarter are therefore not necessarily indicative of results that may be otherwise expected for the entire year. The condensed consolidated financial statements have been prepared in conformity with accounting principles generally accepted in the United States of America (GAAP), on a going concern basis which assumes that the Company will be able to realize its assets and discharge its liabilities in the normal course of business for the foreseeable future. As of September 30, 2023 , the Company had a working capital deficit of $ 13,999,540 and a retained deficit of $ 56,509,675 . The Company began flight operations in August 2021. Without ongoing income generation or additional financing, the Company will be unable to fund general and administrative expenses and working capital requirements for the next 12 months. These material uncertainties raise substantial doubt as to the Company’s ability to continue as a going concern. The Company is evaluating financing its future requirements through a combination of debt, equity and/or other facilities. There is no assurance that the Company will be able to obtain such financing or obtain them on favorable terms. The condensed consolidated financial statements do not reflect the adjustments to the carrying values of assets and liabilities and the reported expenses and statement of financial position classifications that would be necessary were the going concern assumption deemed to be inappropriate. These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Standards</t>
        </is>
      </c>
      <c r="B4" s="4" t="inlineStr">
        <is>
          <t>2. NEW ACCOUNTING STANDARDS Recently Adopted Accounting Standards In June 2016, the FASB issued ASU 2016-13 , Financial Instruments - Credit Losses (Topic 326): Measurement of Credit Losses on Financial Instruments.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SU 2016-13 was initially effective for non- public companies for fiscal years and interim periods beginning after December 15, 2021, with early adoption permitted. In November 2019, the FASB issued ASU 2019-10, Financial Instruments-Credit Losses (Topic 326), Derivatives and Hedging (Topic 815), and Leases (Topic 842): Effective Dates, which delayed the effective date for certain entities, such as the Company, to apply ASU 2016-13 until fiscal years and interim periods beginning after December 15, 2022. The adoption of ASU 2016-13 had no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ements</t>
        </is>
      </c>
      <c r="B4" s="4" t="inlineStr">
        <is>
          <t>3. INVESTMENTS Investment in Canada Jetlines Operations Ltd.: On June 28, 2021, the Company completed the spin-out pursuant to the Arrangement under which the Company transferred 75 % of shares of Jetlines to Global shareholders. Global retained 25 % of the shares issued and outstanding of Jetlines and accounts for the investment in accordance with the equity method. As of September 30, 2023 , the Company holds approximately 12 % ownership in Jetlines. Jetlines did not generate net income during the year ended on December 31, 2022 and the nine months period ended on September 30, 2023. Investment in Top Flight: On September 18, 2023, the Company acquired 80 % of Charter Air Solutions, LLC ("Top Flight"). Top Flight was established on February 8, 2023 and had no significant transactions from the date of formation to the acquisition date. The balance sheet and operating activity of Top Flight are included in the Company's consolidated financial statements and we adjust the net income in our consolidated statement of operations to exclude the noncontrolling interests' proportionate share of results. We present the proportionate share of equity attributable to noncontrolling interests as equity within our consolidated balance sheet. Top Flight had approximately $ 24 thousand and $ 78 thousand in revenue and expenses, respectively, during the period from inception to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8:02Z</dcterms:created>
  <dcterms:modified xmlns:dcterms="http://purl.org/dc/terms/" xmlns:xsi="http://www.w3.org/2001/XMLSchema-instance" xsi:type="dcterms:W3CDTF">2023-11-08T21:38:02Z</dcterms:modified>
</cp:coreProperties>
</file>